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Needham Funds, Inc.</t>
        </is>
      </c>
    </row>
    <row r="7">
      <c r="A7" s="4" t="inlineStr">
        <is>
          <t>Entity Central Index Key</t>
        </is>
      </c>
      <c r="B7" s="4" t="inlineStr">
        <is>
          <t>000100253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alix,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9</v>
      </c>
    </row>
    <row r="5">
      <c r="A5" s="4" t="inlineStr">
        <is>
          <t>Institutional Class | Harmonic,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Institutional Class | PDF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Institutional Class | TTM Technolog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Institutional Class | ADTRAN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Institutional Class | Vicor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Institutional Class | nLigh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Institutional Class | Aspen Aerogel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Institutional Class | Roger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4</v>
      </c>
    </row>
    <row r="29">
      <c r="A29" s="4" t="inlineStr">
        <is>
          <t>Institutional Class | Chart Industr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62</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1</v>
      </c>
    </row>
    <row r="38">
      <c r="A38" s="4" t="inlineStr">
        <is>
          <t>Institutional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7</v>
      </c>
    </row>
    <row r="41">
      <c r="A41" s="4" t="inlineStr">
        <is>
          <t>Institution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9</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9</v>
      </c>
    </row>
    <row r="47">
      <c r="A47" s="4" t="inlineStr">
        <is>
          <t>Institutiona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row>
    <row r="50">
      <c r="A50" s="4" t="inlineStr">
        <is>
          <t>Institutional Clas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5</v>
      </c>
    </row>
    <row r="53">
      <c r="A53" s="4" t="inlineStr">
        <is>
          <t>Institutional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Needham Funds, Inc.</t>
        </is>
      </c>
    </row>
    <row r="7">
      <c r="A7" s="4" t="inlineStr">
        <is>
          <t>Entity Central Index Key</t>
        </is>
      </c>
      <c r="B7" s="4" t="inlineStr">
        <is>
          <t>0001002537</t>
        </is>
      </c>
    </row>
    <row r="8">
      <c r="A8" s="4" t="inlineStr">
        <is>
          <t>Entity Investment Company Type</t>
        </is>
      </c>
      <c r="B8" s="4" t="inlineStr">
        <is>
          <t>N-1A</t>
        </is>
      </c>
    </row>
    <row r="9">
      <c r="A9" s="4" t="inlineStr">
        <is>
          <t>Document Period End Date</t>
        </is>
      </c>
      <c r="B9" s="4" t="inlineStr">
        <is>
          <t>Dec. 31,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Needham Growth Fund</t>
        </is>
      </c>
    </row>
    <row r="13">
      <c r="A13" s="4" t="inlineStr">
        <is>
          <t>Class Name</t>
        </is>
      </c>
      <c r="B13" s="4" t="inlineStr">
        <is>
          <t>Retail Class</t>
        </is>
      </c>
    </row>
    <row r="14">
      <c r="A14" s="4" t="inlineStr">
        <is>
          <t>Trading Symbol</t>
        </is>
      </c>
      <c r="B14" s="4" t="inlineStr">
        <is>
          <t>NEEGX</t>
        </is>
      </c>
    </row>
    <row r="15">
      <c r="A15" s="4" t="inlineStr">
        <is>
          <t>Annual or Semi-Annual Statement [Text Block]</t>
        </is>
      </c>
      <c r="B15" s="4" t="inlineStr">
        <is>
          <t xml:space="preserve">This annual shareholder report contains important information about the Needham Growth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eedhamfunds.com/resources-forms . You can also request this information by contacting us at 1-800-625-7071 .</t>
        </is>
      </c>
    </row>
    <row r="18">
      <c r="A18" s="4" t="inlineStr">
        <is>
          <t>Additional Information Phone Number</t>
        </is>
      </c>
      <c r="B18" s="4" t="inlineStr">
        <is>
          <t>1-800-625-7071</t>
        </is>
      </c>
    </row>
    <row r="19">
      <c r="A19" s="4" t="inlineStr">
        <is>
          <t>Additional Information Website</t>
        </is>
      </c>
      <c r="B19" s="4" t="inlineStr">
        <is>
          <t>www.needhamfunds.com/resources-forms</t>
        </is>
      </c>
    </row>
    <row r="20">
      <c r="A20" s="4" t="inlineStr">
        <is>
          <t>Expenses [Text Block]</t>
        </is>
      </c>
      <c r="B20" s="4" t="inlineStr">
        <is>
          <t>WHAT WERE THE FUND COSTS FOR THE LAST YEAR? (based on a hypothetical $10,000 investment)
Class Name
Costs of a $10,000 investment
Costs paid as a percentage of a $10,000 investment
Retail Class
$181
1.69%</t>
        </is>
      </c>
    </row>
    <row r="21">
      <c r="A21" s="4" t="inlineStr">
        <is>
          <t>Expenses Paid, Amount</t>
        </is>
      </c>
      <c r="B21" s="5" t="n">
        <v>181</v>
      </c>
    </row>
    <row r="22">
      <c r="A22" s="4" t="inlineStr">
        <is>
          <t>Expense Ratio, Percent</t>
        </is>
      </c>
      <c r="B22" s="6" t="n">
        <v>0.0169</v>
      </c>
    </row>
    <row r="23">
      <c r="A23" s="4" t="inlineStr">
        <is>
          <t>Factors Affecting Performance [Text Block]</t>
        </is>
      </c>
      <c r="B23" s="4" t="inlineStr">
        <is>
          <t>HOW DID THE FUND PERFORM LAST YEAR AND WHAT AFFECTED ITS PERFORMANCE? Performance For the 12-month period ended December 31, 2024, the Needham Growth Fund underperformed the Russell 3000 Index and the Russell Midcap Growth Index, and outperformed the S&amp;P MidCap 400 Growth. The key factor affecting the Fund’s performance was stock selection. The top contributor to performance was Super Micro Computer, Inc. (SMCI). SMCI manufactures server racks used in data centers and saw strong demand from artificial intelligence (AI) applications. The stock declined in third quarter after its auditor resigned, but SMCI hired a new auditor and stated it will file its financials in February 2025. The Fund has owned SMCI since 2009. Entegris Inc. (ENTG) was the top detractor to fund performance. ENTG supplies materials used for semiconductor manufacturing. In 2024, the semiconductor industry saw growth from semiconductors manufactured for the AI industry, but the automotive, consumer, and industrial markets suffered, which affected ENTG. The Fund has also owned ENTG since 2009. Investment Themes The Fund’s major investment theme remains the importance of U.S. infrastructure. We invest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rtificial intelligence (AI) processing, 3) U.S. manufacturing, and 4) Defense technology. We believe the AI buildout is still in an early stage. Economic returns on AI projects could be substantial for productivity and the economy. Our strategy is to invest in companies that are investing in new products and services and hold those that are successful.</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Retail Class (without sales charge)
14.51
11.74
9.72
Russell 3000 Index
23.81
13.86
12.55
Russell Midcap Growth Index
22.10
11.47
11.54
S&amp;P MidCap 400 Growth
13.93
10.34
9.68</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www.needhamfunds.com/mutual-funds/growth-fund/  for more recent performance information. Visit   www.needhamfunds.com/mutual-funds/growth-fund/  for more recent performance information.</t>
        </is>
      </c>
    </row>
    <row r="29">
      <c r="A29" s="4" t="inlineStr">
        <is>
          <t>Net Assets</t>
        </is>
      </c>
      <c r="B29" s="5" t="n">
        <v>192048162</v>
      </c>
    </row>
    <row r="30">
      <c r="A30" s="4" t="inlineStr">
        <is>
          <t>Holdings Count | $ / shares</t>
        </is>
      </c>
      <c r="B30" s="7" t="n">
        <v>73</v>
      </c>
    </row>
    <row r="31">
      <c r="A31" s="4" t="inlineStr">
        <is>
          <t>Advisory Fees Paid, Amount</t>
        </is>
      </c>
      <c r="B31" s="5" t="n">
        <v>2375790</v>
      </c>
    </row>
    <row r="32">
      <c r="A32" s="4" t="inlineStr">
        <is>
          <t>Investment Company Portfolio Turnover</t>
        </is>
      </c>
      <c r="B32" s="8" t="n">
        <v>0.14</v>
      </c>
    </row>
    <row r="33">
      <c r="A33" s="4" t="inlineStr">
        <is>
          <t>Additional Fund Statistics [Text Block]</t>
        </is>
      </c>
      <c r="B33" s="4" t="inlineStr">
        <is>
          <t>KEY FUND STATISTICS (as of December 31, 2024)
Net Assets
$192,048,162
Number of Holdings
73
Net Advisory Fee
$2,375,790
Portfolio Turnover
14%</t>
        </is>
      </c>
    </row>
    <row r="34">
      <c r="A34" s="4" t="inlineStr">
        <is>
          <t>Holdings [Text Block]</t>
        </is>
      </c>
      <c r="B34" s="4" t="inlineStr">
        <is>
          <t>Top Sectors
(%) of net assets
Information Technology
54.5%
Industrials
17.4%
Health Care
11.4%
Communication Services
5.0%
Consumer Discretionary
4.5%
Materials
3.5%
Real Estate
1.3%
Financials
1.3%
Utilities
0.6%
Cash &amp; Other
0.5%
Top 10 Issuers
(%) of net assets
Super Micro Computer, Inc.
5.0%
Entegris, Inc.
4.9%
PDF Solutions, Inc.
4.5%
Nova, Ltd. (Israel)
4.4%
Thermo Fisher Scientific, Inc.
4.4%
Parsons Corp.
4.2%
Akamai Technologies, Inc.
3.7%
Vicor Corp.
3.2%
CarMax, Inc.
3.2%
The Trade Desk, Inc.
3.1%</t>
        </is>
      </c>
    </row>
    <row r="35">
      <c r="A35" s="4" t="inlineStr">
        <is>
          <t>Updated Prospectus Web Address</t>
        </is>
      </c>
      <c r="B35" s="4" t="inlineStr">
        <is>
          <t>www.needhamfunds.com/resources-form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Needham Growth Fund</t>
        </is>
      </c>
    </row>
    <row r="39">
      <c r="A39" s="4" t="inlineStr">
        <is>
          <t>Class Name</t>
        </is>
      </c>
      <c r="B39" s="4" t="inlineStr">
        <is>
          <t>Institutional Class</t>
        </is>
      </c>
    </row>
    <row r="40">
      <c r="A40" s="4" t="inlineStr">
        <is>
          <t>Trading Symbol</t>
        </is>
      </c>
      <c r="B40" s="4" t="inlineStr">
        <is>
          <t>NEEIX</t>
        </is>
      </c>
    </row>
    <row r="41">
      <c r="A41" s="4" t="inlineStr">
        <is>
          <t>Annual or Semi-Annual Statement [Text Block]</t>
        </is>
      </c>
      <c r="B41" s="4" t="inlineStr">
        <is>
          <t xml:space="preserve">This annual shareholder report contains important information about the Needham Growth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needhamfunds.com/resources-forms . You can also request this information by contacting us at 1-800-625-7071 .</t>
        </is>
      </c>
    </row>
    <row r="44">
      <c r="A44" s="4" t="inlineStr">
        <is>
          <t>Additional Information Phone Number</t>
        </is>
      </c>
      <c r="B44" s="4" t="inlineStr">
        <is>
          <t>1-800-625-7071</t>
        </is>
      </c>
    </row>
    <row r="45">
      <c r="A45" s="4" t="inlineStr">
        <is>
          <t>Additional Information Website</t>
        </is>
      </c>
      <c r="B45" s="4" t="inlineStr">
        <is>
          <t>www.needhamfunds.com/resources-forms</t>
        </is>
      </c>
    </row>
    <row r="46">
      <c r="A46" s="4" t="inlineStr">
        <is>
          <t>Expenses [Text Block]</t>
        </is>
      </c>
      <c r="B46" s="4" t="inlineStr">
        <is>
          <t>WHAT WERE THE FUND COSTS FOR THE LAST YEAR? (based on a hypothetical $10,000 investment)
Class Name
Costs of a $10,000 investment
Costs paid as a percentage of a $10,000 investment
Institutional Class
$135
1.26%</t>
        </is>
      </c>
    </row>
    <row r="47">
      <c r="A47" s="4" t="inlineStr">
        <is>
          <t>Expenses Paid, Amount</t>
        </is>
      </c>
      <c r="B47" s="5" t="n">
        <v>135</v>
      </c>
    </row>
    <row r="48">
      <c r="A48" s="4" t="inlineStr">
        <is>
          <t>Expense Ratio, Percent</t>
        </is>
      </c>
      <c r="B48" s="6" t="n">
        <v>0.0126</v>
      </c>
    </row>
    <row r="49">
      <c r="A49" s="4" t="inlineStr">
        <is>
          <t>Factors Affecting Performance [Text Block]</t>
        </is>
      </c>
      <c r="B49" s="4" t="inlineStr">
        <is>
          <t>HOW DID THE FUND PERFORM LAST YEAR AND WHAT AFFECTED ITS PERFORMANCE? Performance For the 12-month period ended December 31, 2024, the Needham Growth Fund underperformed the Russell 3000 Index and the Russell Midcap Growth Index, and outperformed the S&amp;P MidCap 400 Growth. The key factor affecting the Fund’s performance was stock selection. The top contributor to performance was Super Micro Computer, Inc. (SMCI). SMCI manufactures server racks used in data centers and saw strong demand from artificial intelligence (AI) applications. The stock declined in third quarter after its auditor resigned, but SMCI hired a new auditor and stated it will file its financials in February 2025. The Fund has owned SMCI since 2009. Entegris Inc. (ENTG) was the top detractor to fund performance. ENTG supplies materials used for semiconductor manufacturing. In 2024, the semiconductor industry saw growth from semiconductors manufactured for the AI industry, but the automotive, consumer, and industrial markets suffered, which affected ENTG. The Fund has also owned ENTG since 2009. Investment Themes The Fund’s major investment theme remains the importance of U.S. infrastructure. We invest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rtificial intelligence (AI) processing, 3) U.S. manufacturing, and 4) Defense technology. We believe the AI buildout is still in an early stage. Economic returns on AI projects could be substantial for productivity and the economy. Our strategy is to invest in companies that are investing in new products and services and hold those that are successful.</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Since Inception (12/30/2016)
Institutional Class (without sales charge)
15.01
12.22
12.14
Russell 3000 Index
23.81
13.86
14.12
Russell Midcap Growth Index
22.10
11.47
13.64
S&amp;P MidCap 400 Growth
13.93
10.34
9.93</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www.needhamfunds.com/mutual-funds/growth-fund/  for more recent performance information. Visit   www.needhamfunds.com/mutual-funds/growth-fund/  for more recent performance information.</t>
        </is>
      </c>
    </row>
    <row r="55">
      <c r="A55" s="4" t="inlineStr">
        <is>
          <t>Net Assets</t>
        </is>
      </c>
      <c r="B55" s="5" t="n">
        <v>192048162</v>
      </c>
    </row>
    <row r="56">
      <c r="A56" s="4" t="inlineStr">
        <is>
          <t>Holdings Count | $ / shares</t>
        </is>
      </c>
      <c r="B56" s="7" t="n">
        <v>73</v>
      </c>
    </row>
    <row r="57">
      <c r="A57" s="4" t="inlineStr">
        <is>
          <t>Advisory Fees Paid, Amount</t>
        </is>
      </c>
      <c r="B57" s="5" t="n">
        <v>2375790</v>
      </c>
    </row>
    <row r="58">
      <c r="A58" s="4" t="inlineStr">
        <is>
          <t>Investment Company Portfolio Turnover</t>
        </is>
      </c>
      <c r="B58" s="8" t="n">
        <v>0.14</v>
      </c>
    </row>
    <row r="59">
      <c r="A59" s="4" t="inlineStr">
        <is>
          <t>Additional Fund Statistics [Text Block]</t>
        </is>
      </c>
      <c r="B59" s="4" t="inlineStr">
        <is>
          <t>KEY FUND STATISTICS (as of December 31, 2024)
Net Assets
$192,048,162
Number of Holdings
73
Net Advisory Fee
$2,375,790
Portfolio Turnover
14%</t>
        </is>
      </c>
    </row>
    <row r="60">
      <c r="A60" s="4" t="inlineStr">
        <is>
          <t>Holdings [Text Block]</t>
        </is>
      </c>
      <c r="B60" s="4" t="inlineStr">
        <is>
          <t>Top Sectors
(%) of net assets
Information Technology
54.5%
Industrials
17.4%
Health Care
11.4%
Communication Services
5.0%
Consumer Discretionary
4.5%
Materials
3.5%
Real Estate
1.3%
Financials
1.3%
Utilities
0.6%
Cash &amp; Other
0.5%
Top 10 Issuers
(%) of net assets
Super Micro Computer, Inc.
5.0%
Entegris, Inc.
4.9%
PDF Solutions, Inc.
4.5%
Nova, Ltd. (Israel)
4.4%
Thermo Fisher Scientific, Inc.
4.4%
Parsons Corp.
4.2%
Akamai Technologies, Inc.
3.7%
Vicor Corp.
3.2%
CarMax, Inc.
3.2%
The Trade Desk, Inc.
3.1%</t>
        </is>
      </c>
    </row>
    <row r="61">
      <c r="A61" s="4" t="inlineStr">
        <is>
          <t>Updated Prospectus Web Address</t>
        </is>
      </c>
      <c r="B61" s="4" t="inlineStr">
        <is>
          <t>www.needhamfunds.com/resources-forms</t>
        </is>
      </c>
    </row>
    <row r="62">
      <c r="A62" s="4" t="inlineStr">
        <is>
          <t>Retail Class</t>
        </is>
      </c>
      <c r="B62" s="4" t="inlineStr">
        <is>
          <t xml:space="preserve"> </t>
        </is>
      </c>
    </row>
    <row r="63">
      <c r="A63" s="3" t="inlineStr">
        <is>
          <t>Shareholder Report [Line Items]</t>
        </is>
      </c>
      <c r="B63" s="4" t="inlineStr">
        <is>
          <t xml:space="preserve"> </t>
        </is>
      </c>
    </row>
    <row r="64">
      <c r="A64" s="4" t="inlineStr">
        <is>
          <t>Fund Name</t>
        </is>
      </c>
      <c r="B64" s="4" t="inlineStr">
        <is>
          <t>Needham Aggressive Growth Fund</t>
        </is>
      </c>
    </row>
    <row r="65">
      <c r="A65" s="4" t="inlineStr">
        <is>
          <t>Class Name</t>
        </is>
      </c>
      <c r="B65" s="4" t="inlineStr">
        <is>
          <t>Retail Class</t>
        </is>
      </c>
    </row>
    <row r="66">
      <c r="A66" s="4" t="inlineStr">
        <is>
          <t>Trading Symbol</t>
        </is>
      </c>
      <c r="B66" s="4" t="inlineStr">
        <is>
          <t>NEAGX</t>
        </is>
      </c>
    </row>
    <row r="67">
      <c r="A67" s="4" t="inlineStr">
        <is>
          <t>Annual or Semi-Annual Statement [Text Block]</t>
        </is>
      </c>
      <c r="B67" s="4" t="inlineStr">
        <is>
          <t xml:space="preserve">This annual shareholder report contains important information about the Needham Aggressive Growth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needhamfunds.com/resources-forms . You can also request this information by contacting us at 1-800-625-7071 .</t>
        </is>
      </c>
    </row>
    <row r="70">
      <c r="A70" s="4" t="inlineStr">
        <is>
          <t>Additional Information Phone Number</t>
        </is>
      </c>
      <c r="B70" s="4" t="inlineStr">
        <is>
          <t>1-800-625-7071</t>
        </is>
      </c>
    </row>
    <row r="71">
      <c r="A71" s="4" t="inlineStr">
        <is>
          <t>Additional Information Website</t>
        </is>
      </c>
      <c r="B71" s="4" t="inlineStr">
        <is>
          <t>www.needhamfunds.com/resources-forms</t>
        </is>
      </c>
    </row>
    <row r="72">
      <c r="A72" s="4" t="inlineStr">
        <is>
          <t>Expenses [Text Block]</t>
        </is>
      </c>
      <c r="B72" s="4" t="inlineStr">
        <is>
          <t>WHAT WERE THE FUND COSTS FOR THE LAST YEAR? (based on a hypothetical $10,000 investment)
Class Name
Costs of a $10,000 investment
Costs paid as a percentage of a $10,000 investment
Retail Class
$179
1.67%</t>
        </is>
      </c>
    </row>
    <row r="73">
      <c r="A73" s="4" t="inlineStr">
        <is>
          <t>Expenses Paid, Amount</t>
        </is>
      </c>
      <c r="B73" s="5" t="n">
        <v>179</v>
      </c>
    </row>
    <row r="74">
      <c r="A74" s="4" t="inlineStr">
        <is>
          <t>Expense Ratio, Percent</t>
        </is>
      </c>
      <c r="B74" s="6" t="n">
        <v>0.0167</v>
      </c>
    </row>
    <row r="75">
      <c r="A75" s="4" t="inlineStr">
        <is>
          <t>Factors Affecting Performance [Text Block]</t>
        </is>
      </c>
      <c r="B75" s="4" t="inlineStr">
        <is>
          <t>HOW DID THE FUND PERFORM LAST YEAR AND WHAT AFFECTED ITS PERFORMANCE? Performance For the 12-month period ended December 31, 2024, the Needham Aggressive Growth Fund underperformed the broad-based Russell 3000 Index, and performed in line with the Russell 2000 Growth Index. The key factor affecting the Fund’s performance was stock selection. The top contributor was Vertiv Holdings Co. (VRT), which designs and manufactures electrical and temperature control equipment used in data centers and other industrial markets. VRT reported strong earnings as the data center market booms. The top detractor was PDF Solutions (PDFS). PDFS is the leading supplier of data analytics Software-as-a-Service for semiconductor manufacturing. PDFS suffered order delays on its new product and from its largest customer. The Fund experienced significant inflows throughout the year. Investment Themes The Fund’s major investment theme remains the importance of U.S. infrastructure. We invest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rtificial intelligence (AI) processing, 3) U.S. manufacturing, and 4) Defense technology. We believe the AI buildout is still in an early stage. Economic returns on AI projects could be substantial for productivity and the economy. Our strategy is to invest in companies that are investing in new products and services, and hold those that are successful.</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10 Year
Retail Class (without sales charge)
14.31
18.88
13.51
Russell 3000 Index
23.81
13.86
12.55
Russell 2000 Growth Index
15.15
6.86
8.09</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www.needhamfunds.com/mutual-funds/aggressive-growth-fund/  for more recent performance information. Visit   www.needhamfunds.com/mutual-funds/aggressive-growth-fund/  for more recent performance information.</t>
        </is>
      </c>
    </row>
    <row r="81">
      <c r="A81" s="4" t="inlineStr">
        <is>
          <t>Net Assets</t>
        </is>
      </c>
      <c r="B81" s="5" t="n">
        <v>818579272</v>
      </c>
    </row>
    <row r="82">
      <c r="A82" s="4" t="inlineStr">
        <is>
          <t>Holdings Count | $ / shares</t>
        </is>
      </c>
      <c r="B82" s="7" t="n">
        <v>88</v>
      </c>
    </row>
    <row r="83">
      <c r="A83" s="4" t="inlineStr">
        <is>
          <t>Advisory Fees Paid, Amount</t>
        </is>
      </c>
      <c r="B83" s="5" t="n">
        <v>7670520</v>
      </c>
    </row>
    <row r="84">
      <c r="A84" s="4" t="inlineStr">
        <is>
          <t>Investment Company Portfolio Turnover</t>
        </is>
      </c>
      <c r="B84" s="8" t="n">
        <v>0.07000000000000001</v>
      </c>
    </row>
    <row r="85">
      <c r="A85" s="4" t="inlineStr">
        <is>
          <t>Additional Fund Statistics [Text Block]</t>
        </is>
      </c>
      <c r="B85" s="4" t="inlineStr">
        <is>
          <t>KEY FUND STATISTICS (as of December 31, 2024)
Net Assets
$818,579,272
Number of Holdings
88
Net Advisory Fee
$7,670,520
Portfolio Turnover
7%</t>
        </is>
      </c>
    </row>
    <row r="86">
      <c r="A86" s="4" t="inlineStr">
        <is>
          <t>Holdings [Text Block]</t>
        </is>
      </c>
      <c r="B86" s="4" t="inlineStr">
        <is>
          <t>Top Sectors
(%) of net assets
Information Technology
43.9%
Industrials
26.9%
Consumer Discretionary
8.9%
Materials
6.2%
Consumer Staples
5.1%
Health Care
2.2%
Energy
1.0%
Utilities
0.8%
Financials
0.7%
Cash &amp; Other
4.3%
Top 10 Issuers
(%) of net assets
PDF Solutions, Inc.
3.9%
Vertiv Holdings Co.
3.6%
Unisys Corp.
3.5%
Vicor Corp.
3.1%
Oil-Dri Corp. of America
3.0%
FARO Technologies, Inc.
3.0%
Super Micro Computer, Inc.
3.0%
Dreyfus Treasury Securities Cash Management
3.0%
Arteris, Inc.
2.9%
Asure Software, Inc.
2.9%</t>
        </is>
      </c>
    </row>
    <row r="87">
      <c r="A87" s="4" t="inlineStr">
        <is>
          <t>Updated Prospectus Web Address</t>
        </is>
      </c>
      <c r="B87" s="4" t="inlineStr">
        <is>
          <t>www.needhamfunds.com/resources-forms</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Needham Aggressive Growth Fund</t>
        </is>
      </c>
    </row>
    <row r="91">
      <c r="A91" s="4" t="inlineStr">
        <is>
          <t>Class Name</t>
        </is>
      </c>
      <c r="B91" s="4" t="inlineStr">
        <is>
          <t>Institutional Class</t>
        </is>
      </c>
    </row>
    <row r="92">
      <c r="A92" s="4" t="inlineStr">
        <is>
          <t>Trading Symbol</t>
        </is>
      </c>
      <c r="B92" s="4" t="inlineStr">
        <is>
          <t>NEAIX</t>
        </is>
      </c>
    </row>
    <row r="93">
      <c r="A93" s="4" t="inlineStr">
        <is>
          <t>Annual or Semi-Annual Statement [Text Block]</t>
        </is>
      </c>
      <c r="B93" s="4" t="inlineStr">
        <is>
          <t xml:space="preserve">This annual shareholder report contains important information about the Needham Aggressive Growth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needhamfunds.com/resources-forms . You can also request this information by contacting us at 1-800-625-7071 .</t>
        </is>
      </c>
    </row>
    <row r="96">
      <c r="A96" s="4" t="inlineStr">
        <is>
          <t>Additional Information Phone Number</t>
        </is>
      </c>
      <c r="B96" s="4" t="inlineStr">
        <is>
          <t>1-800-625-7071</t>
        </is>
      </c>
    </row>
    <row r="97">
      <c r="A97" s="4" t="inlineStr">
        <is>
          <t>Additional Information Website</t>
        </is>
      </c>
      <c r="B97" s="4" t="inlineStr">
        <is>
          <t>www.needhamfunds.com/resources-forms</t>
        </is>
      </c>
    </row>
    <row r="98">
      <c r="A98" s="4" t="inlineStr">
        <is>
          <t>Expenses [Text Block]</t>
        </is>
      </c>
      <c r="B98" s="4" t="inlineStr">
        <is>
          <t>WHAT WERE THE FUND COSTS FOR THE LAST YEAR? (based on a hypothetical $10,000 investment)
Class Name
Costs of a $10,000 investment
Costs paid as a percentage of a $10,000 investment
Institutional Class
$127
1.18%</t>
        </is>
      </c>
    </row>
    <row r="99">
      <c r="A99" s="4" t="inlineStr">
        <is>
          <t>Expenses Paid, Amount</t>
        </is>
      </c>
      <c r="B99" s="5" t="n">
        <v>127</v>
      </c>
    </row>
    <row r="100">
      <c r="A100" s="4" t="inlineStr">
        <is>
          <t>Expense Ratio, Percent</t>
        </is>
      </c>
      <c r="B100" s="6" t="n">
        <v>0.0118</v>
      </c>
    </row>
    <row r="101">
      <c r="A101" s="4" t="inlineStr">
        <is>
          <t>Factors Affecting Performance [Text Block]</t>
        </is>
      </c>
      <c r="B101" s="4" t="inlineStr">
        <is>
          <t>HOW DID THE FUND PERFORM LAST YEAR AND WHAT AFFECTED ITS PERFORMANCE? Performance For the 12-month period ended December 31, 2024, the Needham Aggressive Growth Fund underperformed the broad-based Russell 3000 Index, and performed in line with the Russell 2000 Growth Index. The key factor affecting the Fund’s performance was stock selection. The top contributor was Vertiv Holdings Co. (VRT), which designs and manufactures electrical and temperature control equipment used in data centers and other industrial markets. VRT reported strong earnings as the data center market booms. The top detractor was PDF Solutions (PDFS). PDFS is the leading supplier of data analytics Software-as-a-Service for semiconductor manufacturing. PDFS suffered order delays on its new product and from its largest customer. The Fund experienced significant inflows throughout the year. Investment Themes The Fund’s major investment theme remains the importance of U.S. infrastructure. We invest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rtificial intelligence (AI) processing, 3) U.S. manufacturing, and 4) Defense technology. We believe the AI buildout is still in an early stage. Economic returns on AI projects could be substantial for productivity and the economy. Our strategy is to invest in companies that are investing in new products and services, and hold those that are successful.</t>
        </is>
      </c>
    </row>
    <row r="102">
      <c r="A102" s="4" t="inlineStr">
        <is>
          <t>Performance Past Does Not Indicate Future [Text]</t>
        </is>
      </c>
      <c r="B102" s="4" t="inlineStr">
        <is>
          <t xml:space="preserve">The Fund’s past performance is not a good predictor of the Fund’s future performance. </t>
        </is>
      </c>
    </row>
    <row r="103">
      <c r="A103" s="4" t="inlineStr">
        <is>
          <t>Line Graph [Table Text Block]</t>
        </is>
      </c>
    </row>
    <row r="104">
      <c r="A104" s="4" t="inlineStr">
        <is>
          <t>Average Annual Return [Table Text Block]</t>
        </is>
      </c>
      <c r="B104" s="4" t="inlineStr">
        <is>
          <t>ANNUAL AVERAGE TOTAL RETURN (%)
1 Year
5 Year
Since Inception (12/30/2016)
Institutional Class (without sales charge)
14.86
19.59
15.99
Russell 3000 Index
23.81
13.86
14.12
Russell 2000 Growth Index
15.15
6.86
8.93</t>
        </is>
      </c>
    </row>
    <row r="105">
      <c r="A105" s="4" t="inlineStr">
        <is>
          <t>No Deduction of Taxes [Text Block]</t>
        </is>
      </c>
      <c r="B105" s="4" t="inlineStr">
        <is>
          <t>The returns do not reflect the deduction of taxes that a shareholder would pay on Fund distributions or redemption of Fund shares.</t>
        </is>
      </c>
    </row>
    <row r="106">
      <c r="A106" s="4" t="inlineStr">
        <is>
          <t>Updated Performance Information Location [Text Block]</t>
        </is>
      </c>
      <c r="B106" s="4" t="inlineStr">
        <is>
          <t>Visit   www.needhamfunds.com/mutual-funds/aggressive-growth-fund/  for more recent performance information. Visit   www.needhamfunds.com/mutual-funds/aggressive-growth-fund/  for more recent performance information.</t>
        </is>
      </c>
    </row>
    <row r="107">
      <c r="A107" s="4" t="inlineStr">
        <is>
          <t>Net Assets</t>
        </is>
      </c>
      <c r="B107" s="5" t="n">
        <v>818579272</v>
      </c>
    </row>
    <row r="108">
      <c r="A108" s="4" t="inlineStr">
        <is>
          <t>Holdings Count | $ / shares</t>
        </is>
      </c>
      <c r="B108" s="7" t="n">
        <v>88</v>
      </c>
    </row>
    <row r="109">
      <c r="A109" s="4" t="inlineStr">
        <is>
          <t>Advisory Fees Paid, Amount</t>
        </is>
      </c>
      <c r="B109" s="5" t="n">
        <v>7670520</v>
      </c>
    </row>
    <row r="110">
      <c r="A110" s="4" t="inlineStr">
        <is>
          <t>Investment Company Portfolio Turnover</t>
        </is>
      </c>
      <c r="B110" s="8" t="n">
        <v>0.07000000000000001</v>
      </c>
    </row>
    <row r="111">
      <c r="A111" s="4" t="inlineStr">
        <is>
          <t>Additional Fund Statistics [Text Block]</t>
        </is>
      </c>
      <c r="B111" s="4" t="inlineStr">
        <is>
          <t>KEY FUND STATISTICS (as of December 31, 2024)
Net Assets
$818,579,272
Number of Holdings
88
Net Advisory Fee
$7,670,520
Portfolio Turnover
7%</t>
        </is>
      </c>
    </row>
    <row r="112">
      <c r="A112" s="4" t="inlineStr">
        <is>
          <t>Holdings [Text Block]</t>
        </is>
      </c>
      <c r="B112" s="4" t="inlineStr">
        <is>
          <t>Top Sectors
(%) of net assets
Information Technology
43.9%
Industrials
26.9%
Consumer Discretionary
8.9%
Materials
6.2%
Consumer Staples
5.1%
Health Care
2.2%
Energy
1.0%
Utilities
0.8%
Financials
0.7%
Cash &amp; Other
4.3%
Top 10 Issuers
(%) of net assets
PDF Solutions, Inc.
3.9%
Vertiv Holdings Co.
3.6%
Unisys Corp.
3.5%
Vicor Corp.
3.1%
Oil-Dri Corp. of America
3.0%
FARO Technologies, Inc.
3.0%
Super Micro Computer, Inc.
3.0%
Dreyfus Treasury Securities Cash Management
3.0%
Arteris, Inc.
2.9%
Asure Software, Inc.
2.9%</t>
        </is>
      </c>
    </row>
    <row r="113">
      <c r="A113" s="4" t="inlineStr">
        <is>
          <t>Updated Prospectus Web Address</t>
        </is>
      </c>
      <c r="B113" s="4" t="inlineStr">
        <is>
          <t>www.needhamfunds.com/resources-forms</t>
        </is>
      </c>
    </row>
    <row r="114">
      <c r="A114" s="4" t="inlineStr">
        <is>
          <t>Retail Class</t>
        </is>
      </c>
      <c r="B114" s="4" t="inlineStr">
        <is>
          <t xml:space="preserve"> </t>
        </is>
      </c>
    </row>
    <row r="115">
      <c r="A115" s="3" t="inlineStr">
        <is>
          <t>Shareholder Report [Line Items]</t>
        </is>
      </c>
      <c r="B115" s="4" t="inlineStr">
        <is>
          <t xml:space="preserve"> </t>
        </is>
      </c>
    </row>
    <row r="116">
      <c r="A116" s="4" t="inlineStr">
        <is>
          <t>Fund Name</t>
        </is>
      </c>
      <c r="B116" s="4" t="inlineStr">
        <is>
          <t>Needham Small Cap Growth Fund</t>
        </is>
      </c>
    </row>
    <row r="117">
      <c r="A117" s="4" t="inlineStr">
        <is>
          <t>Class Name</t>
        </is>
      </c>
      <c r="B117" s="4" t="inlineStr">
        <is>
          <t>Retail Class</t>
        </is>
      </c>
    </row>
    <row r="118">
      <c r="A118" s="4" t="inlineStr">
        <is>
          <t>Trading Symbol</t>
        </is>
      </c>
      <c r="B118" s="4" t="inlineStr">
        <is>
          <t>NESGX</t>
        </is>
      </c>
    </row>
    <row r="119">
      <c r="A119" s="4" t="inlineStr">
        <is>
          <t>Annual or Semi-Annual Statement [Text Block]</t>
        </is>
      </c>
      <c r="B119" s="4" t="inlineStr">
        <is>
          <t xml:space="preserve">This annual shareholder report contains important information about the Needham Small Cap Growth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needhamfunds.com/resources-forms . You can also request this information by contacting us at 1-800-625-7071 .</t>
        </is>
      </c>
    </row>
    <row r="122">
      <c r="A122" s="4" t="inlineStr">
        <is>
          <t>Additional Information Phone Number</t>
        </is>
      </c>
      <c r="B122" s="4" t="inlineStr">
        <is>
          <t>1-800-625-7071</t>
        </is>
      </c>
    </row>
    <row r="123">
      <c r="A123" s="4" t="inlineStr">
        <is>
          <t>Additional Information Website</t>
        </is>
      </c>
      <c r="B123" s="4" t="inlineStr">
        <is>
          <t>www.needhamfunds.com/resources-forms</t>
        </is>
      </c>
    </row>
    <row r="124">
      <c r="A124" s="4" t="inlineStr">
        <is>
          <t>Expenses [Text Block]</t>
        </is>
      </c>
      <c r="B124" s="4" t="inlineStr">
        <is>
          <t>WHAT WERE THE FUND COSTS FOR THE LAST YEAR? (based on a hypothetical $10,000 investment)
Class Name
Costs of a $10,000 investment
Costs paid as a percentage of a $10,000 investment
Retail Class
$189
1.78%</t>
        </is>
      </c>
    </row>
    <row r="125">
      <c r="A125" s="4" t="inlineStr">
        <is>
          <t>Expenses Paid, Amount</t>
        </is>
      </c>
      <c r="B125" s="5" t="n">
        <v>189</v>
      </c>
    </row>
    <row r="126">
      <c r="A126" s="4" t="inlineStr">
        <is>
          <t>Expense Ratio, Percent</t>
        </is>
      </c>
      <c r="B126" s="6" t="n">
        <v>0.0178</v>
      </c>
    </row>
    <row r="127">
      <c r="A127" s="4" t="inlineStr">
        <is>
          <t>Factors Affecting Performance [Text Block]</t>
        </is>
      </c>
      <c r="B127" s="4" t="inlineStr">
        <is>
          <t>HOW DID THE FUND PERFORM LAST YEAR AND WHAT AFFECTED ITS PERFORMANCE? Performance For the 12-month period ended December 31, 2024, the Needham Small Cap Growth Fund underperformed the broad-based Russell 3000 Index, as larger cap companies outperformed smaller cap stocks. The Fund slightly underperformed its secondary benchmark, the Russell 2000 Growth Index due to stock selection. The key factor affecting the Fund’s performance was stock selection. The top contributing stock was Aspen Aerogels, Inc. (ASPN). ASPN designs and manufactures aerogel insulation used in energy infrastructure and building materials. It has significant opportunities within the automotive industry as the growth of electric vehicles continues. The largest detractor to performance was Cambium Networks Corp., and the Fund subsequently exited the position as the company’s turnaround has moved much slower than anticipated. Investment Themes Technology remains a long-term strength of the economy, and there are major secular trends that remain in place to support continued growth. Areas that we continue to invest in are communications infrastructure, defense, artificial intelligence, cloud computing, 5G devices and wireless connectivity, software and security, and specialty material manufacturers.</t>
        </is>
      </c>
    </row>
    <row r="128">
      <c r="A128" s="4" t="inlineStr">
        <is>
          <t>Performance Past Does Not Indicate Future [Text]</t>
        </is>
      </c>
      <c r="B128" s="4" t="inlineStr">
        <is>
          <t xml:space="preserve">The Fund’s past performance is not a good predictor of the Fund’s future performance. </t>
        </is>
      </c>
    </row>
    <row r="129">
      <c r="A129" s="4" t="inlineStr">
        <is>
          <t>Line Graph [Table Text Block]</t>
        </is>
      </c>
    </row>
    <row r="130">
      <c r="A130" s="4" t="inlineStr">
        <is>
          <t>Average Annual Return [Table Text Block]</t>
        </is>
      </c>
      <c r="B130" s="4" t="inlineStr">
        <is>
          <t>ANNUAL AVERAGE TOTAL RETURN (%)
1 Year
5 Year
10 Year
Retail Class (without sales charge)
12.76
9.56
11.95
Russell 3000 Index
23.81
13.86
12.55
Russell 2000 Growth Index
15.15
6.86
8.09</t>
        </is>
      </c>
    </row>
    <row r="131">
      <c r="A131" s="4" t="inlineStr">
        <is>
          <t>No Deduction of Taxes [Text Block]</t>
        </is>
      </c>
      <c r="B131" s="4" t="inlineStr">
        <is>
          <t>The returns do not reflect the deduction of taxes that a shareholder would pay on Fund distributions or redemption of Fund shares.</t>
        </is>
      </c>
    </row>
    <row r="132">
      <c r="A132" s="4" t="inlineStr">
        <is>
          <t>Updated Performance Information Location [Text Block]</t>
        </is>
      </c>
      <c r="B132" s="4" t="inlineStr">
        <is>
          <t>Visit   www.needhamfunds.com/mutual-funds/small-cap-growth-fund/ for more recent performance information. Visit   www.needhamfunds.com/mutual-funds/small-cap-growth-fund/  for more recent performance information.</t>
        </is>
      </c>
    </row>
    <row r="133">
      <c r="A133" s="4" t="inlineStr">
        <is>
          <t>Net Assets</t>
        </is>
      </c>
      <c r="B133" s="5" t="n">
        <v>162323979</v>
      </c>
    </row>
    <row r="134">
      <c r="A134" s="4" t="inlineStr">
        <is>
          <t>Holdings Count | $ / shares</t>
        </is>
      </c>
      <c r="B134" s="7" t="n">
        <v>63</v>
      </c>
    </row>
    <row r="135">
      <c r="A135" s="4" t="inlineStr">
        <is>
          <t>Advisory Fees Paid, Amount</t>
        </is>
      </c>
      <c r="B135" s="5" t="n">
        <v>1644869</v>
      </c>
    </row>
    <row r="136">
      <c r="A136" s="4" t="inlineStr">
        <is>
          <t>Investment Company Portfolio Turnover</t>
        </is>
      </c>
      <c r="B136" s="8" t="n">
        <v>0.62</v>
      </c>
    </row>
    <row r="137">
      <c r="A137" s="4" t="inlineStr">
        <is>
          <t>Additional Fund Statistics [Text Block]</t>
        </is>
      </c>
      <c r="B137" s="4" t="inlineStr">
        <is>
          <t>KEY FUND STATISTICS (as of December 31, 2024)
Net Assets
$162,323,979
Number of Holdings
63
Net Advisory Fee
$1,644,869
Portfolio Turnover
62%</t>
        </is>
      </c>
    </row>
    <row r="138">
      <c r="A138" s="4" t="inlineStr">
        <is>
          <t>Holdings [Text Block]</t>
        </is>
      </c>
      <c r="B138" s="4" t="inlineStr">
        <is>
          <t>Top Sectors
(%) of net assets
Information Technology
76.2%
Industrials
13.1%
Materials
3.7%
Health Care
2.9%
Consumer Discretionary
1.9%
Energy
0.7%
Utilities
0.5%
Cash &amp; Other
1.0%
Top 10 Issuers
(%) of net assets
Calix, Inc.
5.9%
Harmonic, Inc.
5.3%
PDF Solutions, Inc.
5.3%
TTM Technologies, Inc.
5.2%
ADTRAN Holdings, Inc.
5.1%
Vicor Corp.
4.6%
nLight, Inc.
4.2%
Aspen Aerogels, Inc.
3.7%
Rogers Corp.
3.4%
Chart Industries, Inc.
2.8%</t>
        </is>
      </c>
    </row>
    <row r="139">
      <c r="A139" s="4" t="inlineStr">
        <is>
          <t>Updated Prospectus Web Address</t>
        </is>
      </c>
      <c r="B139" s="4" t="inlineStr">
        <is>
          <t>www.needhamfunds.com/resources-forms</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Needham Small Cap Growth Fund</t>
        </is>
      </c>
    </row>
    <row r="143">
      <c r="A143" s="4" t="inlineStr">
        <is>
          <t>Class Name</t>
        </is>
      </c>
      <c r="B143" s="4" t="inlineStr">
        <is>
          <t>Institutional Class</t>
        </is>
      </c>
    </row>
    <row r="144">
      <c r="A144" s="4" t="inlineStr">
        <is>
          <t>Trading Symbol</t>
        </is>
      </c>
      <c r="B144" s="4" t="inlineStr">
        <is>
          <t>NESIX</t>
        </is>
      </c>
    </row>
    <row r="145">
      <c r="A145" s="4" t="inlineStr">
        <is>
          <t>Annual or Semi-Annual Statement [Text Block]</t>
        </is>
      </c>
      <c r="B145" s="4" t="inlineStr">
        <is>
          <t xml:space="preserve">This annual shareholder report contains important information about the Needham Small Cap Growth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needhamfunds.com/resources-forms . You can also request this information by contacting us at 1-800-625-7071 .</t>
        </is>
      </c>
    </row>
    <row r="148">
      <c r="A148" s="4" t="inlineStr">
        <is>
          <t>Additional Information Phone Number</t>
        </is>
      </c>
      <c r="B148" s="4" t="inlineStr">
        <is>
          <t>1-800-625-7071</t>
        </is>
      </c>
    </row>
    <row r="149">
      <c r="A149" s="4" t="inlineStr">
        <is>
          <t>Additional Information Website</t>
        </is>
      </c>
      <c r="B149" s="4" t="inlineStr">
        <is>
          <t>www.needhamfunds.com/resources-forms</t>
        </is>
      </c>
    </row>
    <row r="150">
      <c r="A150" s="4" t="inlineStr">
        <is>
          <t>Expenses [Text Block]</t>
        </is>
      </c>
      <c r="B150" s="4" t="inlineStr">
        <is>
          <t>WHAT WERE THE FUND COSTS FOR THE LAST YEAR? (based on a hypothetical $10,000 investment)
Class Name
Costs of a $10,000 investment
Costs paid as a percentage of a $10,000 investment
Institutional Class
$126
1.18%</t>
        </is>
      </c>
    </row>
    <row r="151">
      <c r="A151" s="4" t="inlineStr">
        <is>
          <t>Expenses Paid, Amount</t>
        </is>
      </c>
      <c r="B151" s="5" t="n">
        <v>126</v>
      </c>
    </row>
    <row r="152">
      <c r="A152" s="4" t="inlineStr">
        <is>
          <t>Expense Ratio, Percent</t>
        </is>
      </c>
      <c r="B152" s="6" t="n">
        <v>0.0118</v>
      </c>
    </row>
    <row r="153">
      <c r="A153" s="4" t="inlineStr">
        <is>
          <t>Factors Affecting Performance [Text Block]</t>
        </is>
      </c>
      <c r="B153" s="4" t="inlineStr">
        <is>
          <t>HOW DID THE FUND PERFORM LAST YEAR AND WHAT AFFECTED ITS PERFORMANCE? Performance For the 12-month period ended December 31, 2024, the Needham Small Cap Growth Fund underperformed the broad-based Russell 3000 Index, as larger cap companies outperformed smaller cap stocks. The Fund slightly underperformed its secondary benchmark, the Russell 2000 Growth Index due to stock selection. The key factor affecting the Fund’s performance was stock selection. The top contributing stock was Aspen Aerogels, Inc. (ASPN). ASPN designs and manufactures aerogel insulation used in energy infrastructure and building materials. It has significant opportunities within the automotive industry as the growth of electric vehicles continues. The largest detractor to performance was Cambium Networks Corp., and the Fund subsequently exited the position as the company’s turnaround has moved much slower than anticipated. Investment Themes Technology remains a long-term strength of the economy, and there are major secular trends that remain in place to support continued growth. Areas that we continue to invest in are communications infrastructure, defense, artificial intelligence, cloud computing, 5G devices and wireless connectivity, software and security, and specialty material manufacturers.</t>
        </is>
      </c>
    </row>
    <row r="154">
      <c r="A154" s="4" t="inlineStr">
        <is>
          <t>Performance Past Does Not Indicate Future [Text]</t>
        </is>
      </c>
      <c r="B154" s="4" t="inlineStr">
        <is>
          <t xml:space="preserve">The Fund’s past performance is not a good predictor of the Fund’s future performance. </t>
        </is>
      </c>
    </row>
    <row r="155">
      <c r="A155" s="4" t="inlineStr">
        <is>
          <t>Line Graph [Table Text Block]</t>
        </is>
      </c>
    </row>
    <row r="156">
      <c r="A156" s="4" t="inlineStr">
        <is>
          <t>Average Annual Return [Table Text Block]</t>
        </is>
      </c>
      <c r="B156" s="4" t="inlineStr">
        <is>
          <t>ANNUAL AVERAGE TOTAL RETURN (%)
1 Year
5 Year
Since Inception (12/30/2016)
Institutional Class (without sales charge)
13.47
10.20
13.26
Russell 3000 Index
23.81
13.86
14.12
Russell 2000 Growth Index
15.15
6.86
8.93</t>
        </is>
      </c>
    </row>
    <row r="157">
      <c r="A157" s="4" t="inlineStr">
        <is>
          <t>No Deduction of Taxes [Text Block]</t>
        </is>
      </c>
      <c r="B157" s="4" t="inlineStr">
        <is>
          <t>The returns do not reflect the deduction of taxes that a shareholder would pay on Fund distributions or redemption of Fund shares.</t>
        </is>
      </c>
    </row>
    <row r="158">
      <c r="A158" s="4" t="inlineStr">
        <is>
          <t>Updated Performance Information Location [Text Block]</t>
        </is>
      </c>
      <c r="B158" s="4" t="inlineStr">
        <is>
          <t>Visit   www.needhamfunds.com/mutual-funds/small-cap-growth-fund/ for more recent performance information. Visit   www.needhamfunds.com/mutual-funds/small-cap-growth-fund/  for more recent performance information.</t>
        </is>
      </c>
    </row>
    <row r="159">
      <c r="A159" s="4" t="inlineStr">
        <is>
          <t>Net Assets</t>
        </is>
      </c>
      <c r="B159" s="5" t="n">
        <v>162323979</v>
      </c>
    </row>
    <row r="160">
      <c r="A160" s="4" t="inlineStr">
        <is>
          <t>Holdings Count | $ / shares</t>
        </is>
      </c>
      <c r="B160" s="7" t="n">
        <v>63</v>
      </c>
    </row>
    <row r="161">
      <c r="A161" s="4" t="inlineStr">
        <is>
          <t>Advisory Fees Paid, Amount</t>
        </is>
      </c>
      <c r="B161" s="5" t="n">
        <v>1644869</v>
      </c>
    </row>
    <row r="162">
      <c r="A162" s="4" t="inlineStr">
        <is>
          <t>Investment Company Portfolio Turnover</t>
        </is>
      </c>
      <c r="B162" s="8" t="n">
        <v>0.62</v>
      </c>
    </row>
    <row r="163">
      <c r="A163" s="4" t="inlineStr">
        <is>
          <t>Additional Fund Statistics [Text Block]</t>
        </is>
      </c>
      <c r="B163" s="4" t="inlineStr">
        <is>
          <t>KEY FUND STATISTICS (as of December 31, 2024)
Net Assets
$162,323,979
Number of Holdings
63
Net Advisory Fee
$1,644,869
Portfolio Turnover
62%</t>
        </is>
      </c>
    </row>
    <row r="164">
      <c r="A164" s="4" t="inlineStr">
        <is>
          <t>Holdings [Text Block]</t>
        </is>
      </c>
      <c r="B164" s="4" t="inlineStr">
        <is>
          <t>Top Sectors
(%) of net assets
Information Technology
76.2%
Industrials
13.1%
Materials
3.7%
Health Care
2.9%
Consumer Discretionary
1.9%
Energy
0.7%
Utilities
0.5%
Cash &amp; Other
1.0%
Top 10 Issuers
(%) of net assets
Calix, Inc.
5.9%
Harmonic, Inc.
5.3%
PDF Solutions, Inc.
5.3%
TTM Technologies, Inc.
5.2%
ADTRAN Holdings, Inc.
5.1%
Vicor Corp.
4.6%
nLight, Inc.
4.2%
Aspen Aerogels, Inc.
3.7%
Rogers Corp.
3.4%
Chart Industries, Inc.
2.8%</t>
        </is>
      </c>
    </row>
    <row r="165">
      <c r="A165" s="4" t="inlineStr">
        <is>
          <t>Updated Prospectus Web Address</t>
        </is>
      </c>
      <c r="B165" s="4" t="inlineStr">
        <is>
          <t>www.needhamfunds.com/resources-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0, 2016</t>
        </is>
      </c>
      <c r="L2" s="2" t="inlineStr">
        <is>
          <t>Dec. 31, 2015</t>
        </is>
      </c>
      <c r="M2" s="2" t="inlineStr">
        <is>
          <t>Dec. 31, 201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25295</v>
      </c>
      <c r="C5" s="5" t="n">
        <v>22089</v>
      </c>
      <c r="D5" s="5" t="n">
        <v>17414</v>
      </c>
      <c r="E5" s="5" t="n">
        <v>26248</v>
      </c>
      <c r="F5" s="5" t="n">
        <v>20558</v>
      </c>
      <c r="G5" s="5" t="n">
        <v>14520</v>
      </c>
      <c r="H5" s="5" t="n">
        <v>10203</v>
      </c>
      <c r="I5" s="5" t="n">
        <v>11370</v>
      </c>
      <c r="J5" s="5" t="n">
        <v>10496</v>
      </c>
      <c r="K5" s="4" t="inlineStr">
        <is>
          <t xml:space="preserve"> </t>
        </is>
      </c>
      <c r="L5" s="5" t="n">
        <v>9493</v>
      </c>
      <c r="M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 Value</t>
        </is>
      </c>
      <c r="B8" s="7" t="n">
        <v>250074</v>
      </c>
      <c r="C8" s="7" t="n">
        <v>217432</v>
      </c>
      <c r="D8" s="7" t="n">
        <v>170799</v>
      </c>
      <c r="E8" s="7" t="n">
        <v>256228</v>
      </c>
      <c r="F8" s="7" t="n">
        <v>199902</v>
      </c>
      <c r="G8" s="7" t="n">
        <v>140534</v>
      </c>
      <c r="H8" s="7" t="n">
        <v>98183</v>
      </c>
      <c r="I8" s="7" t="n">
        <v>108885</v>
      </c>
      <c r="J8" s="7" t="n">
        <v>100000</v>
      </c>
      <c r="K8" s="5" t="n">
        <v>100000</v>
      </c>
      <c r="L8" s="4" t="inlineStr">
        <is>
          <t xml:space="preserve"> </t>
        </is>
      </c>
      <c r="M8" s="4" t="inlineStr">
        <is>
          <t xml:space="preserve"> </t>
        </is>
      </c>
    </row>
    <row r="9">
      <c r="A9" s="4" t="inlineStr">
        <is>
          <t>Retai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7" t="n">
        <v>35515</v>
      </c>
      <c r="C11" s="7" t="n">
        <v>31070</v>
      </c>
      <c r="D11" s="7" t="n">
        <v>22571</v>
      </c>
      <c r="E11" s="7" t="n">
        <v>31147</v>
      </c>
      <c r="F11" s="7" t="n">
        <v>22646</v>
      </c>
      <c r="G11" s="7" t="n">
        <v>14959</v>
      </c>
      <c r="H11" s="7" t="n">
        <v>10393</v>
      </c>
      <c r="I11" s="7" t="n">
        <v>12343</v>
      </c>
      <c r="J11" s="7" t="n">
        <v>11352</v>
      </c>
      <c r="K11" s="4" t="inlineStr">
        <is>
          <t xml:space="preserve"> </t>
        </is>
      </c>
      <c r="L11" s="7" t="n">
        <v>9291</v>
      </c>
      <c r="M11" s="7" t="n">
        <v>10000</v>
      </c>
    </row>
    <row r="12">
      <c r="A12" s="4" t="inlineStr">
        <is>
          <t>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327861</v>
      </c>
      <c r="C14" s="7" t="n">
        <v>285435</v>
      </c>
      <c r="D14" s="7" t="n">
        <v>206289</v>
      </c>
      <c r="E14" s="7" t="n">
        <v>282683</v>
      </c>
      <c r="F14" s="7" t="n">
        <v>204202</v>
      </c>
      <c r="G14" s="7" t="n">
        <v>134028</v>
      </c>
      <c r="H14" s="7" t="n">
        <v>92570</v>
      </c>
      <c r="I14" s="7" t="n">
        <v>109363</v>
      </c>
      <c r="J14" s="7" t="n">
        <v>100000</v>
      </c>
      <c r="K14" s="7" t="n">
        <v>100000</v>
      </c>
      <c r="L14" s="4" t="inlineStr">
        <is>
          <t xml:space="preserve"> </t>
        </is>
      </c>
      <c r="M14" s="4" t="inlineStr">
        <is>
          <t xml:space="preserve"> </t>
        </is>
      </c>
    </row>
    <row r="15">
      <c r="A15" s="4" t="inlineStr">
        <is>
          <t>Retai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7" t="n">
        <v>30922</v>
      </c>
      <c r="C17" s="7" t="n">
        <v>27423</v>
      </c>
      <c r="D17" s="7" t="n">
        <v>25949</v>
      </c>
      <c r="E17" s="7" t="n">
        <v>37247</v>
      </c>
      <c r="F17" s="7" t="n">
        <v>33563</v>
      </c>
      <c r="G17" s="7" t="n">
        <v>19587</v>
      </c>
      <c r="H17" s="7" t="n">
        <v>12682</v>
      </c>
      <c r="I17" s="7" t="n">
        <v>13368</v>
      </c>
      <c r="J17" s="7" t="n">
        <v>11949</v>
      </c>
      <c r="K17" s="4" t="inlineStr">
        <is>
          <t xml:space="preserve"> </t>
        </is>
      </c>
      <c r="L17" s="7" t="n">
        <v>9104</v>
      </c>
      <c r="M17" s="7" t="n">
        <v>10000</v>
      </c>
    </row>
    <row r="18">
      <c r="A18" s="4" t="inlineStr">
        <is>
          <t>Institutional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270860</v>
      </c>
      <c r="C20" s="7" t="n">
        <v>238703</v>
      </c>
      <c r="D20" s="7" t="n">
        <v>225510</v>
      </c>
      <c r="E20" s="7" t="n">
        <v>321346</v>
      </c>
      <c r="F20" s="7" t="n">
        <v>287576</v>
      </c>
      <c r="G20" s="7" t="n">
        <v>166699</v>
      </c>
      <c r="H20" s="7" t="n">
        <v>107333</v>
      </c>
      <c r="I20" s="7" t="n">
        <v>112480</v>
      </c>
      <c r="J20" s="7" t="n">
        <v>100000</v>
      </c>
      <c r="K20" s="7" t="n">
        <v>100000</v>
      </c>
      <c r="L20" s="4" t="inlineStr">
        <is>
          <t xml:space="preserve"> </t>
        </is>
      </c>
      <c r="M20" s="4" t="inlineStr">
        <is>
          <t xml:space="preserve"> </t>
        </is>
      </c>
    </row>
    <row r="21">
      <c r="A21" s="4" t="inlineStr">
        <is>
          <t>Russell 3000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Russell 3000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32604</v>
      </c>
      <c r="C24" s="7" t="n">
        <v>26334</v>
      </c>
      <c r="D24" s="7" t="n">
        <v>20907</v>
      </c>
      <c r="E24" s="7" t="n">
        <v>25877</v>
      </c>
      <c r="F24" s="7" t="n">
        <v>20593</v>
      </c>
      <c r="G24" s="7" t="n">
        <v>17035</v>
      </c>
      <c r="H24" s="7" t="n">
        <v>13002</v>
      </c>
      <c r="I24" s="7" t="n">
        <v>13721</v>
      </c>
      <c r="J24" s="7" t="n">
        <v>11327</v>
      </c>
      <c r="K24" s="4" t="inlineStr">
        <is>
          <t xml:space="preserve"> </t>
        </is>
      </c>
      <c r="L24" s="7" t="n">
        <v>10048</v>
      </c>
      <c r="M24" s="7" t="n">
        <v>10000</v>
      </c>
    </row>
    <row r="25">
      <c r="A25" s="4" t="inlineStr">
        <is>
          <t>Russell Midcap Growth Ind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Russell Midcap Growth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5" t="n">
        <v>29803</v>
      </c>
      <c r="C28" s="7" t="n">
        <v>24408</v>
      </c>
      <c r="D28" s="7" t="n">
        <v>19392</v>
      </c>
      <c r="E28" s="7" t="n">
        <v>26463</v>
      </c>
      <c r="F28" s="7" t="n">
        <v>23475</v>
      </c>
      <c r="G28" s="7" t="n">
        <v>17314</v>
      </c>
      <c r="H28" s="7" t="n">
        <v>12780</v>
      </c>
      <c r="I28" s="7" t="n">
        <v>13418</v>
      </c>
      <c r="J28" s="7" t="n">
        <v>10711</v>
      </c>
      <c r="K28" s="4" t="inlineStr">
        <is>
          <t xml:space="preserve"> </t>
        </is>
      </c>
      <c r="L28" s="7" t="n">
        <v>9980</v>
      </c>
      <c r="M28" s="7" t="n">
        <v>10000</v>
      </c>
    </row>
    <row r="29">
      <c r="A29" s="4" t="inlineStr">
        <is>
          <t>S&amp;P MidCap 400 Grow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Graph and Table Measure Name</t>
        </is>
      </c>
      <c r="B31" s="4" t="inlineStr">
        <is>
          <t>S&amp;P MidCap 400 Growth</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 Value</t>
        </is>
      </c>
      <c r="B32" s="5" t="n">
        <v>25196</v>
      </c>
      <c r="C32" s="7" t="n">
        <v>22115</v>
      </c>
      <c r="D32" s="7" t="n">
        <v>18993</v>
      </c>
      <c r="E32" s="7" t="n">
        <v>21847</v>
      </c>
      <c r="F32" s="7" t="n">
        <v>17511</v>
      </c>
      <c r="G32" s="7" t="n">
        <v>15407</v>
      </c>
      <c r="H32" s="7" t="n">
        <v>12208</v>
      </c>
      <c r="I32" s="7" t="n">
        <v>13730</v>
      </c>
      <c r="J32" s="7" t="n">
        <v>11811</v>
      </c>
      <c r="K32" s="4" t="inlineStr">
        <is>
          <t xml:space="preserve"> </t>
        </is>
      </c>
      <c r="L32" s="7" t="n">
        <v>9782</v>
      </c>
      <c r="M32" s="7" t="n">
        <v>10000</v>
      </c>
    </row>
    <row r="33">
      <c r="A33" s="4" t="inlineStr">
        <is>
          <t>Russell 3000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Russell 3000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 Value</t>
        </is>
      </c>
      <c r="B36" s="5" t="n">
        <v>287827</v>
      </c>
      <c r="C36" s="7" t="n">
        <v>232479</v>
      </c>
      <c r="D36" s="7" t="n">
        <v>184571</v>
      </c>
      <c r="E36" s="7" t="n">
        <v>228449</v>
      </c>
      <c r="F36" s="7" t="n">
        <v>181797</v>
      </c>
      <c r="G36" s="7" t="n">
        <v>150385</v>
      </c>
      <c r="H36" s="7" t="n">
        <v>114781</v>
      </c>
      <c r="I36" s="7" t="n">
        <v>121131</v>
      </c>
      <c r="J36" s="7" t="n">
        <v>100000</v>
      </c>
      <c r="K36" s="7" t="n">
        <v>100000</v>
      </c>
      <c r="L36" s="4" t="inlineStr">
        <is>
          <t xml:space="preserve"> </t>
        </is>
      </c>
      <c r="M36" s="4" t="inlineStr">
        <is>
          <t xml:space="preserve"> </t>
        </is>
      </c>
    </row>
    <row r="37">
      <c r="A37" s="4" t="inlineStr">
        <is>
          <t>Russell Midcap Growth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Graph and Table Measure Name</t>
        </is>
      </c>
      <c r="B39" s="4" t="inlineStr">
        <is>
          <t>Russell Midcap Growth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 Value</t>
        </is>
      </c>
      <c r="B40" s="5" t="n">
        <v>278235</v>
      </c>
      <c r="C40" s="7" t="n">
        <v>227869</v>
      </c>
      <c r="D40" s="7" t="n">
        <v>181039</v>
      </c>
      <c r="E40" s="7" t="n">
        <v>247055</v>
      </c>
      <c r="F40" s="7" t="n">
        <v>219160</v>
      </c>
      <c r="G40" s="7" t="n">
        <v>161638</v>
      </c>
      <c r="H40" s="7" t="n">
        <v>119317</v>
      </c>
      <c r="I40" s="7" t="n">
        <v>125268</v>
      </c>
      <c r="J40" s="7" t="n">
        <v>100000</v>
      </c>
      <c r="K40" s="7" t="n">
        <v>100000</v>
      </c>
      <c r="L40" s="4" t="inlineStr">
        <is>
          <t xml:space="preserve"> </t>
        </is>
      </c>
      <c r="M40" s="4" t="inlineStr">
        <is>
          <t xml:space="preserve"> </t>
        </is>
      </c>
    </row>
    <row r="41">
      <c r="A41" s="4" t="inlineStr">
        <is>
          <t>S&amp;P MidCap 400 Growt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S&amp;P MidCap 400 Growt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213320</v>
      </c>
      <c r="C44" s="7" t="n">
        <v>187240</v>
      </c>
      <c r="D44" s="7" t="n">
        <v>160808</v>
      </c>
      <c r="E44" s="7" t="n">
        <v>184966</v>
      </c>
      <c r="F44" s="7" t="n">
        <v>148257</v>
      </c>
      <c r="G44" s="7" t="n">
        <v>130440</v>
      </c>
      <c r="H44" s="7" t="n">
        <v>103360</v>
      </c>
      <c r="I44" s="7" t="n">
        <v>116244</v>
      </c>
      <c r="J44" s="7" t="n">
        <v>100000</v>
      </c>
      <c r="K44" s="7" t="n">
        <v>100000</v>
      </c>
      <c r="L44" s="4" t="inlineStr">
        <is>
          <t xml:space="preserve"> </t>
        </is>
      </c>
      <c r="M44" s="4" t="inlineStr">
        <is>
          <t xml:space="preserve"> </t>
        </is>
      </c>
    </row>
    <row r="45">
      <c r="A45" s="4" t="inlineStr">
        <is>
          <t>Russell 3000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Russell 3000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ount Value</t>
        </is>
      </c>
      <c r="B48" s="5" t="n">
        <v>32604</v>
      </c>
      <c r="C48" s="7" t="n">
        <v>26334</v>
      </c>
      <c r="D48" s="7" t="n">
        <v>20907</v>
      </c>
      <c r="E48" s="7" t="n">
        <v>25877</v>
      </c>
      <c r="F48" s="7" t="n">
        <v>20593</v>
      </c>
      <c r="G48" s="7" t="n">
        <v>17035</v>
      </c>
      <c r="H48" s="7" t="n">
        <v>13002</v>
      </c>
      <c r="I48" s="7" t="n">
        <v>13721</v>
      </c>
      <c r="J48" s="7" t="n">
        <v>11327</v>
      </c>
      <c r="K48" s="4" t="inlineStr">
        <is>
          <t xml:space="preserve"> </t>
        </is>
      </c>
      <c r="L48" s="7" t="n">
        <v>10048</v>
      </c>
      <c r="M48" s="7" t="n">
        <v>10000</v>
      </c>
    </row>
    <row r="49">
      <c r="A49" s="4" t="inlineStr">
        <is>
          <t>Russell 2000 Growth Inde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Graph and Table Measure Name</t>
        </is>
      </c>
      <c r="B51" s="4" t="inlineStr">
        <is>
          <t>Russell 2000 Growth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5" t="n">
        <v>21772</v>
      </c>
      <c r="C52" s="7" t="n">
        <v>18906</v>
      </c>
      <c r="D52" s="7" t="n">
        <v>15933</v>
      </c>
      <c r="E52" s="7" t="n">
        <v>21636</v>
      </c>
      <c r="F52" s="7" t="n">
        <v>21040</v>
      </c>
      <c r="G52" s="7" t="n">
        <v>15628</v>
      </c>
      <c r="H52" s="7" t="n">
        <v>12163</v>
      </c>
      <c r="I52" s="7" t="n">
        <v>13411</v>
      </c>
      <c r="J52" s="7" t="n">
        <v>10978</v>
      </c>
      <c r="K52" s="4" t="inlineStr">
        <is>
          <t xml:space="preserve"> </t>
        </is>
      </c>
      <c r="L52" s="7" t="n">
        <v>9862</v>
      </c>
      <c r="M52" s="7" t="n">
        <v>10000</v>
      </c>
    </row>
    <row r="53">
      <c r="A53" s="4" t="inlineStr">
        <is>
          <t>Russell 3000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Graph and Table Measure Name</t>
        </is>
      </c>
      <c r="B55" s="4" t="inlineStr">
        <is>
          <t>Russell 3000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5" t="n">
        <v>287827</v>
      </c>
      <c r="C56" s="7" t="n">
        <v>232479</v>
      </c>
      <c r="D56" s="7" t="n">
        <v>184571</v>
      </c>
      <c r="E56" s="7" t="n">
        <v>228449</v>
      </c>
      <c r="F56" s="7" t="n">
        <v>181797</v>
      </c>
      <c r="G56" s="7" t="n">
        <v>150385</v>
      </c>
      <c r="H56" s="7" t="n">
        <v>114781</v>
      </c>
      <c r="I56" s="7" t="n">
        <v>121131</v>
      </c>
      <c r="J56" s="7" t="n">
        <v>100000</v>
      </c>
      <c r="K56" s="7" t="n">
        <v>100000</v>
      </c>
      <c r="L56" s="4" t="inlineStr">
        <is>
          <t xml:space="preserve"> </t>
        </is>
      </c>
      <c r="M56" s="4" t="inlineStr">
        <is>
          <t xml:space="preserve"> </t>
        </is>
      </c>
    </row>
    <row r="57">
      <c r="A57" s="4" t="inlineStr">
        <is>
          <t>Russell 2000 Growth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Russell 2000 Growth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ount Value</t>
        </is>
      </c>
      <c r="B60" s="5" t="n">
        <v>198320</v>
      </c>
      <c r="C60" s="7" t="n">
        <v>172221</v>
      </c>
      <c r="D60" s="7" t="n">
        <v>145140</v>
      </c>
      <c r="E60" s="7" t="n">
        <v>197087</v>
      </c>
      <c r="F60" s="7" t="n">
        <v>191654</v>
      </c>
      <c r="G60" s="7" t="n">
        <v>142354</v>
      </c>
      <c r="H60" s="7" t="n">
        <v>110795</v>
      </c>
      <c r="I60" s="7" t="n">
        <v>122167</v>
      </c>
      <c r="J60" s="7" t="n">
        <v>100000</v>
      </c>
      <c r="K60" s="7" t="n">
        <v>100000</v>
      </c>
      <c r="L60" s="4" t="inlineStr">
        <is>
          <t xml:space="preserve"> </t>
        </is>
      </c>
      <c r="M60" s="4" t="inlineStr">
        <is>
          <t xml:space="preserve"> </t>
        </is>
      </c>
    </row>
    <row r="61">
      <c r="A61" s="4" t="inlineStr">
        <is>
          <t>Russell 3000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Graph and Table Measure Name</t>
        </is>
      </c>
      <c r="B63" s="4" t="inlineStr">
        <is>
          <t>Russell 3000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5" t="n">
        <v>32604</v>
      </c>
      <c r="C64" s="7" t="n">
        <v>26334</v>
      </c>
      <c r="D64" s="7" t="n">
        <v>20907</v>
      </c>
      <c r="E64" s="7" t="n">
        <v>25877</v>
      </c>
      <c r="F64" s="7" t="n">
        <v>20593</v>
      </c>
      <c r="G64" s="7" t="n">
        <v>17035</v>
      </c>
      <c r="H64" s="7" t="n">
        <v>13002</v>
      </c>
      <c r="I64" s="7" t="n">
        <v>13721</v>
      </c>
      <c r="J64" s="7" t="n">
        <v>11327</v>
      </c>
      <c r="K64" s="4" t="inlineStr">
        <is>
          <t xml:space="preserve"> </t>
        </is>
      </c>
      <c r="L64" s="7" t="n">
        <v>10048</v>
      </c>
      <c r="M64" s="7" t="n">
        <v>10000</v>
      </c>
    </row>
    <row r="65">
      <c r="A65" s="4" t="inlineStr">
        <is>
          <t>Russell 2000 Growth Inde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Graph and Table Measure Name</t>
        </is>
      </c>
      <c r="B67" s="4" t="inlineStr">
        <is>
          <t>Russell 2000 Growth Inde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5" t="n">
        <v>21772</v>
      </c>
      <c r="C68" s="7" t="n">
        <v>18906</v>
      </c>
      <c r="D68" s="7" t="n">
        <v>15933</v>
      </c>
      <c r="E68" s="7" t="n">
        <v>21636</v>
      </c>
      <c r="F68" s="7" t="n">
        <v>21040</v>
      </c>
      <c r="G68" s="7" t="n">
        <v>15628</v>
      </c>
      <c r="H68" s="7" t="n">
        <v>12163</v>
      </c>
      <c r="I68" s="7" t="n">
        <v>13411</v>
      </c>
      <c r="J68" s="7" t="n">
        <v>10978</v>
      </c>
      <c r="K68" s="4" t="inlineStr">
        <is>
          <t xml:space="preserve"> </t>
        </is>
      </c>
      <c r="L68" s="5" t="n">
        <v>9862</v>
      </c>
      <c r="M68" s="5" t="n">
        <v>10000</v>
      </c>
    </row>
    <row r="69">
      <c r="A69" s="4" t="inlineStr">
        <is>
          <t>Russell 3000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Russell 3000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ount Value</t>
        </is>
      </c>
      <c r="B72" s="5" t="n">
        <v>287827</v>
      </c>
      <c r="C72" s="7" t="n">
        <v>232479</v>
      </c>
      <c r="D72" s="7" t="n">
        <v>184571</v>
      </c>
      <c r="E72" s="7" t="n">
        <v>228449</v>
      </c>
      <c r="F72" s="7" t="n">
        <v>181797</v>
      </c>
      <c r="G72" s="7" t="n">
        <v>150385</v>
      </c>
      <c r="H72" s="7" t="n">
        <v>114781</v>
      </c>
      <c r="I72" s="7" t="n">
        <v>121131</v>
      </c>
      <c r="J72" s="7" t="n">
        <v>100000</v>
      </c>
      <c r="K72" s="7" t="n">
        <v>100000</v>
      </c>
      <c r="L72" s="4" t="inlineStr">
        <is>
          <t xml:space="preserve"> </t>
        </is>
      </c>
      <c r="M72" s="4" t="inlineStr">
        <is>
          <t xml:space="preserve"> </t>
        </is>
      </c>
    </row>
    <row r="73">
      <c r="A73" s="4" t="inlineStr">
        <is>
          <t>Russell 2000 Growth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Graph and Table Measure Name</t>
        </is>
      </c>
      <c r="B75" s="4" t="inlineStr">
        <is>
          <t>Russell 2000 Growth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5" t="n">
        <v>198320</v>
      </c>
      <c r="C76" s="5" t="n">
        <v>172221</v>
      </c>
      <c r="D76" s="5" t="n">
        <v>145140</v>
      </c>
      <c r="E76" s="5" t="n">
        <v>197087</v>
      </c>
      <c r="F76" s="5" t="n">
        <v>191654</v>
      </c>
      <c r="G76" s="5" t="n">
        <v>142354</v>
      </c>
      <c r="H76" s="5" t="n">
        <v>110795</v>
      </c>
      <c r="I76" s="5" t="n">
        <v>122167</v>
      </c>
      <c r="J76" s="5" t="n">
        <v>100000</v>
      </c>
      <c r="K76" s="5" t="n">
        <v>100000</v>
      </c>
      <c r="L76" s="4" t="inlineStr">
        <is>
          <t xml:space="preserve"> </t>
        </is>
      </c>
      <c r="M7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6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Retai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tail Class (without sales charge)</t>
        </is>
      </c>
      <c r="C5" s="4" t="inlineStr">
        <is>
          <t xml:space="preserve"> </t>
        </is>
      </c>
      <c r="D5" s="4" t="inlineStr">
        <is>
          <t xml:space="preserve"> </t>
        </is>
      </c>
      <c r="E5" s="4" t="inlineStr">
        <is>
          <t xml:space="preserve"> </t>
        </is>
      </c>
    </row>
    <row r="6">
      <c r="A6" s="4" t="inlineStr">
        <is>
          <t>Average Annual Return, Percent</t>
        </is>
      </c>
      <c r="B6" s="6" t="n">
        <v>0.1451</v>
      </c>
      <c r="C6" s="6" t="n">
        <v>0.1174</v>
      </c>
      <c r="D6" s="4" t="inlineStr">
        <is>
          <t xml:space="preserve"> </t>
        </is>
      </c>
      <c r="E6" s="6" t="n">
        <v>0.09719999999999999</v>
      </c>
    </row>
    <row r="7">
      <c r="A7" s="4" t="inlineStr">
        <is>
          <t>Without Sales Load [Member] | 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c r="E9" s="4" t="inlineStr">
        <is>
          <t xml:space="preserve"> </t>
        </is>
      </c>
    </row>
    <row r="10">
      <c r="A10" s="4" t="inlineStr">
        <is>
          <t>Average Annual Return, Percent</t>
        </is>
      </c>
      <c r="B10" s="6" t="n">
        <v>0.1501</v>
      </c>
      <c r="C10" s="6" t="n">
        <v>0.1222</v>
      </c>
      <c r="D10" s="6" t="n">
        <v>0.1214</v>
      </c>
      <c r="E10" s="4" t="inlineStr">
        <is>
          <t xml:space="preserve"> </t>
        </is>
      </c>
    </row>
    <row r="11">
      <c r="A11" s="4" t="inlineStr">
        <is>
          <t>Without Sales Load [Member] | Retail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etail Class (without sales charge)</t>
        </is>
      </c>
      <c r="C13" s="4" t="inlineStr">
        <is>
          <t xml:space="preserve"> </t>
        </is>
      </c>
      <c r="D13" s="4" t="inlineStr">
        <is>
          <t xml:space="preserve"> </t>
        </is>
      </c>
      <c r="E13" s="4" t="inlineStr">
        <is>
          <t xml:space="preserve"> </t>
        </is>
      </c>
    </row>
    <row r="14">
      <c r="A14" s="4" t="inlineStr">
        <is>
          <t>Average Annual Return, Percent</t>
        </is>
      </c>
      <c r="B14" s="6" t="n">
        <v>0.1431</v>
      </c>
      <c r="C14" s="6" t="n">
        <v>0.1888</v>
      </c>
      <c r="D14" s="4" t="inlineStr">
        <is>
          <t xml:space="preserve"> </t>
        </is>
      </c>
      <c r="E14" s="6" t="n">
        <v>0.1351</v>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row>
    <row r="18">
      <c r="A18" s="4" t="inlineStr">
        <is>
          <t>Average Annual Return, Percent</t>
        </is>
      </c>
      <c r="B18" s="6" t="n">
        <v>0.1486</v>
      </c>
      <c r="C18" s="6" t="n">
        <v>0.1959</v>
      </c>
      <c r="D18" s="6" t="n">
        <v>0.1599</v>
      </c>
      <c r="E18" s="4" t="inlineStr">
        <is>
          <t xml:space="preserve"> </t>
        </is>
      </c>
    </row>
    <row r="19">
      <c r="A19" s="4" t="inlineStr">
        <is>
          <t>Without Sales Load [Member] | Retail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etail Class (without sales charge)</t>
        </is>
      </c>
      <c r="C21" s="4" t="inlineStr">
        <is>
          <t xml:space="preserve"> </t>
        </is>
      </c>
      <c r="D21" s="4" t="inlineStr">
        <is>
          <t xml:space="preserve"> </t>
        </is>
      </c>
      <c r="E21" s="4" t="inlineStr">
        <is>
          <t xml:space="preserve"> </t>
        </is>
      </c>
    </row>
    <row r="22">
      <c r="A22" s="4" t="inlineStr">
        <is>
          <t>Average Annual Return, Percent</t>
        </is>
      </c>
      <c r="B22" s="6" t="n">
        <v>0.1276</v>
      </c>
      <c r="C22" s="6" t="n">
        <v>0.0956</v>
      </c>
      <c r="D22" s="4" t="inlineStr">
        <is>
          <t xml:space="preserve"> </t>
        </is>
      </c>
      <c r="E22" s="6" t="n">
        <v>0.1195</v>
      </c>
    </row>
    <row r="23">
      <c r="A23" s="4" t="inlineStr">
        <is>
          <t>Without Sales Load [Member] | Institutional Clas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stitutional Class (without sales charge)</t>
        </is>
      </c>
      <c r="C25" s="4" t="inlineStr">
        <is>
          <t xml:space="preserve"> </t>
        </is>
      </c>
      <c r="D25" s="4" t="inlineStr">
        <is>
          <t xml:space="preserve"> </t>
        </is>
      </c>
      <c r="E25" s="4" t="inlineStr">
        <is>
          <t xml:space="preserve"> </t>
        </is>
      </c>
    </row>
    <row r="26">
      <c r="A26" s="4" t="inlineStr">
        <is>
          <t>Average Annual Return, Percent</t>
        </is>
      </c>
      <c r="B26" s="6" t="n">
        <v>0.1347</v>
      </c>
      <c r="C26" s="6" t="n">
        <v>0.102</v>
      </c>
      <c r="D26" s="6" t="n">
        <v>0.1326</v>
      </c>
      <c r="E26" s="4" t="inlineStr">
        <is>
          <t xml:space="preserve"> </t>
        </is>
      </c>
    </row>
    <row r="27">
      <c r="A27" s="4" t="inlineStr">
        <is>
          <t>Russell 3000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row>
    <row r="30">
      <c r="A30" s="4" t="inlineStr">
        <is>
          <t>Average Annual Return, Percent</t>
        </is>
      </c>
      <c r="B30" s="6" t="n">
        <v>0.2381</v>
      </c>
      <c r="C30" s="6" t="n">
        <v>0.1386</v>
      </c>
      <c r="D30" s="4" t="inlineStr">
        <is>
          <t xml:space="preserve"> </t>
        </is>
      </c>
      <c r="E30" s="6" t="n">
        <v>0.1255</v>
      </c>
    </row>
    <row r="31">
      <c r="A31" s="4" t="inlineStr">
        <is>
          <t>Russell Midcap Growth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Midcap Growth Index</t>
        </is>
      </c>
      <c r="C33" s="4" t="inlineStr">
        <is>
          <t xml:space="preserve"> </t>
        </is>
      </c>
      <c r="D33" s="4" t="inlineStr">
        <is>
          <t xml:space="preserve"> </t>
        </is>
      </c>
      <c r="E33" s="4" t="inlineStr">
        <is>
          <t xml:space="preserve"> </t>
        </is>
      </c>
    </row>
    <row r="34">
      <c r="A34" s="4" t="inlineStr">
        <is>
          <t>Average Annual Return, Percent</t>
        </is>
      </c>
      <c r="B34" s="6" t="n">
        <v>0.221</v>
      </c>
      <c r="C34" s="6" t="n">
        <v>0.1147</v>
      </c>
      <c r="D34" s="4" t="inlineStr">
        <is>
          <t xml:space="preserve"> </t>
        </is>
      </c>
      <c r="E34" s="6" t="n">
        <v>0.1154</v>
      </c>
    </row>
    <row r="35">
      <c r="A35" s="4" t="inlineStr">
        <is>
          <t>S&amp;P MidCap 400 Growth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MidCap 400 Growth</t>
        </is>
      </c>
      <c r="C37" s="4" t="inlineStr">
        <is>
          <t xml:space="preserve"> </t>
        </is>
      </c>
      <c r="D37" s="4" t="inlineStr">
        <is>
          <t xml:space="preserve"> </t>
        </is>
      </c>
      <c r="E37" s="4" t="inlineStr">
        <is>
          <t xml:space="preserve"> </t>
        </is>
      </c>
    </row>
    <row r="38">
      <c r="A38" s="4" t="inlineStr">
        <is>
          <t>Average Annual Return, Percent</t>
        </is>
      </c>
      <c r="B38" s="6" t="n">
        <v>0.1393</v>
      </c>
      <c r="C38" s="6" t="n">
        <v>0.1034</v>
      </c>
      <c r="D38" s="4" t="inlineStr">
        <is>
          <t xml:space="preserve"> </t>
        </is>
      </c>
      <c r="E38" s="6" t="n">
        <v>0.0968</v>
      </c>
    </row>
    <row r="39">
      <c r="A39" s="4" t="inlineStr">
        <is>
          <t>Russell 3000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row>
    <row r="42">
      <c r="A42" s="4" t="inlineStr">
        <is>
          <t>Average Annual Return, Percent</t>
        </is>
      </c>
      <c r="B42" s="6" t="n">
        <v>0.2381</v>
      </c>
      <c r="C42" s="6" t="n">
        <v>0.1386</v>
      </c>
      <c r="D42" s="6" t="n">
        <v>0.1412</v>
      </c>
      <c r="E42" s="4" t="inlineStr">
        <is>
          <t xml:space="preserve"> </t>
        </is>
      </c>
    </row>
    <row r="43">
      <c r="A43" s="4" t="inlineStr">
        <is>
          <t>Russell Midcap Growth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Midcap Growth Index</t>
        </is>
      </c>
      <c r="C45" s="4" t="inlineStr">
        <is>
          <t xml:space="preserve"> </t>
        </is>
      </c>
      <c r="D45" s="4" t="inlineStr">
        <is>
          <t xml:space="preserve"> </t>
        </is>
      </c>
      <c r="E45" s="4" t="inlineStr">
        <is>
          <t xml:space="preserve"> </t>
        </is>
      </c>
    </row>
    <row r="46">
      <c r="A46" s="4" t="inlineStr">
        <is>
          <t>Average Annual Return, Percent</t>
        </is>
      </c>
      <c r="B46" s="6" t="n">
        <v>0.221</v>
      </c>
      <c r="C46" s="6" t="n">
        <v>0.1147</v>
      </c>
      <c r="D46" s="6" t="n">
        <v>0.1364</v>
      </c>
      <c r="E46" s="4" t="inlineStr">
        <is>
          <t xml:space="preserve"> </t>
        </is>
      </c>
    </row>
    <row r="47">
      <c r="A47" s="4" t="inlineStr">
        <is>
          <t>S&amp;P MidCap 400 Growth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S&amp;P MidCap 400 Growth</t>
        </is>
      </c>
      <c r="C49" s="4" t="inlineStr">
        <is>
          <t xml:space="preserve"> </t>
        </is>
      </c>
      <c r="D49" s="4" t="inlineStr">
        <is>
          <t xml:space="preserve"> </t>
        </is>
      </c>
      <c r="E49" s="4" t="inlineStr">
        <is>
          <t xml:space="preserve"> </t>
        </is>
      </c>
    </row>
    <row r="50">
      <c r="A50" s="4" t="inlineStr">
        <is>
          <t>Average Annual Return, Percent</t>
        </is>
      </c>
      <c r="B50" s="6" t="n">
        <v>0.1393</v>
      </c>
      <c r="C50" s="6" t="n">
        <v>0.1034</v>
      </c>
      <c r="D50" s="6" t="n">
        <v>0.0993</v>
      </c>
      <c r="E50" s="4" t="inlineStr">
        <is>
          <t xml:space="preserve"> </t>
        </is>
      </c>
    </row>
    <row r="51">
      <c r="A51" s="4" t="inlineStr">
        <is>
          <t>Russell 3000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row>
    <row r="54">
      <c r="A54" s="4" t="inlineStr">
        <is>
          <t>Average Annual Return, Percent</t>
        </is>
      </c>
      <c r="B54" s="6" t="n">
        <v>0.2381</v>
      </c>
      <c r="C54" s="6" t="n">
        <v>0.1386</v>
      </c>
      <c r="D54" s="4" t="inlineStr">
        <is>
          <t xml:space="preserve"> </t>
        </is>
      </c>
      <c r="E54" s="6" t="n">
        <v>0.1255</v>
      </c>
    </row>
    <row r="55">
      <c r="A55" s="4" t="inlineStr">
        <is>
          <t>Russell 2000 Growth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2000 Growth Index</t>
        </is>
      </c>
      <c r="C57" s="4" t="inlineStr">
        <is>
          <t xml:space="preserve"> </t>
        </is>
      </c>
      <c r="D57" s="4" t="inlineStr">
        <is>
          <t xml:space="preserve"> </t>
        </is>
      </c>
      <c r="E57" s="4" t="inlineStr">
        <is>
          <t xml:space="preserve"> </t>
        </is>
      </c>
    </row>
    <row r="58">
      <c r="A58" s="4" t="inlineStr">
        <is>
          <t>Average Annual Return, Percent</t>
        </is>
      </c>
      <c r="B58" s="6" t="n">
        <v>0.1515</v>
      </c>
      <c r="C58" s="6" t="n">
        <v>0.06859999999999999</v>
      </c>
      <c r="D58" s="4" t="inlineStr">
        <is>
          <t xml:space="preserve"> </t>
        </is>
      </c>
      <c r="E58" s="6" t="n">
        <v>0.0809</v>
      </c>
    </row>
    <row r="59">
      <c r="A59" s="4" t="inlineStr">
        <is>
          <t>Russell 3000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3000 Index</t>
        </is>
      </c>
      <c r="C61" s="4" t="inlineStr">
        <is>
          <t xml:space="preserve"> </t>
        </is>
      </c>
      <c r="D61" s="4" t="inlineStr">
        <is>
          <t xml:space="preserve"> </t>
        </is>
      </c>
      <c r="E61" s="4" t="inlineStr">
        <is>
          <t xml:space="preserve"> </t>
        </is>
      </c>
    </row>
    <row r="62">
      <c r="A62" s="4" t="inlineStr">
        <is>
          <t>Average Annual Return, Percent</t>
        </is>
      </c>
      <c r="B62" s="6" t="n">
        <v>0.2381</v>
      </c>
      <c r="C62" s="6" t="n">
        <v>0.1386</v>
      </c>
      <c r="D62" s="6" t="n">
        <v>0.1412</v>
      </c>
      <c r="E62" s="4" t="inlineStr">
        <is>
          <t xml:space="preserve"> </t>
        </is>
      </c>
    </row>
    <row r="63">
      <c r="A63" s="4" t="inlineStr">
        <is>
          <t>Russell 2000 Growth Index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 Growth Index</t>
        </is>
      </c>
      <c r="C65" s="4" t="inlineStr">
        <is>
          <t xml:space="preserve"> </t>
        </is>
      </c>
      <c r="D65" s="4" t="inlineStr">
        <is>
          <t xml:space="preserve"> </t>
        </is>
      </c>
      <c r="E65" s="4" t="inlineStr">
        <is>
          <t xml:space="preserve"> </t>
        </is>
      </c>
    </row>
    <row r="66">
      <c r="A66" s="4" t="inlineStr">
        <is>
          <t>Average Annual Return, Percent</t>
        </is>
      </c>
      <c r="B66" s="6" t="n">
        <v>0.1515</v>
      </c>
      <c r="C66" s="6" t="n">
        <v>0.06859999999999999</v>
      </c>
      <c r="D66" s="6" t="n">
        <v>0.0893</v>
      </c>
      <c r="E66" s="4" t="inlineStr">
        <is>
          <t xml:space="preserve"> </t>
        </is>
      </c>
    </row>
    <row r="67">
      <c r="A67" s="4" t="inlineStr">
        <is>
          <t>Russell 3000 Index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Russell 3000 Index</t>
        </is>
      </c>
      <c r="C69" s="4" t="inlineStr">
        <is>
          <t xml:space="preserve"> </t>
        </is>
      </c>
      <c r="D69" s="4" t="inlineStr">
        <is>
          <t xml:space="preserve"> </t>
        </is>
      </c>
      <c r="E69" s="4" t="inlineStr">
        <is>
          <t xml:space="preserve"> </t>
        </is>
      </c>
    </row>
    <row r="70">
      <c r="A70" s="4" t="inlineStr">
        <is>
          <t>Average Annual Return, Percent</t>
        </is>
      </c>
      <c r="B70" s="6" t="n">
        <v>0.2381</v>
      </c>
      <c r="C70" s="6" t="n">
        <v>0.1386</v>
      </c>
      <c r="D70" s="4" t="inlineStr">
        <is>
          <t xml:space="preserve"> </t>
        </is>
      </c>
      <c r="E70" s="6" t="n">
        <v>0.1255</v>
      </c>
    </row>
    <row r="71">
      <c r="A71" s="4" t="inlineStr">
        <is>
          <t>Russell 2000 Growth Index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2000 Growth Index</t>
        </is>
      </c>
      <c r="C73" s="4" t="inlineStr">
        <is>
          <t xml:space="preserve"> </t>
        </is>
      </c>
      <c r="D73" s="4" t="inlineStr">
        <is>
          <t xml:space="preserve"> </t>
        </is>
      </c>
      <c r="E73" s="4" t="inlineStr">
        <is>
          <t xml:space="preserve"> </t>
        </is>
      </c>
    </row>
    <row r="74">
      <c r="A74" s="4" t="inlineStr">
        <is>
          <t>Average Annual Return, Percent</t>
        </is>
      </c>
      <c r="B74" s="6" t="n">
        <v>0.1515</v>
      </c>
      <c r="C74" s="6" t="n">
        <v>0.06859999999999999</v>
      </c>
      <c r="D74" s="4" t="inlineStr">
        <is>
          <t xml:space="preserve"> </t>
        </is>
      </c>
      <c r="E74" s="6" t="n">
        <v>0.0809</v>
      </c>
    </row>
    <row r="75">
      <c r="A75" s="4" t="inlineStr">
        <is>
          <t>Russell 3000 Index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Russell 3000 Index</t>
        </is>
      </c>
      <c r="C77" s="4" t="inlineStr">
        <is>
          <t xml:space="preserve"> </t>
        </is>
      </c>
      <c r="D77" s="4" t="inlineStr">
        <is>
          <t xml:space="preserve"> </t>
        </is>
      </c>
      <c r="E77" s="4" t="inlineStr">
        <is>
          <t xml:space="preserve"> </t>
        </is>
      </c>
    </row>
    <row r="78">
      <c r="A78" s="4" t="inlineStr">
        <is>
          <t>Average Annual Return, Percent</t>
        </is>
      </c>
      <c r="B78" s="6" t="n">
        <v>0.2381</v>
      </c>
      <c r="C78" s="6" t="n">
        <v>0.1386</v>
      </c>
      <c r="D78" s="6" t="n">
        <v>0.1412</v>
      </c>
      <c r="E78" s="4" t="inlineStr">
        <is>
          <t xml:space="preserve"> </t>
        </is>
      </c>
    </row>
    <row r="79">
      <c r="A79" s="4" t="inlineStr">
        <is>
          <t>Russell 2000 Growth Index [Member]</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Russell 2000 Growth Index</t>
        </is>
      </c>
      <c r="C81" s="4" t="inlineStr">
        <is>
          <t xml:space="preserve"> </t>
        </is>
      </c>
      <c r="D81" s="4" t="inlineStr">
        <is>
          <t xml:space="preserve"> </t>
        </is>
      </c>
      <c r="E81" s="4" t="inlineStr">
        <is>
          <t xml:space="preserve"> </t>
        </is>
      </c>
    </row>
    <row r="82">
      <c r="A82" s="4" t="inlineStr">
        <is>
          <t>Average Annual Return, Percent</t>
        </is>
      </c>
      <c r="B82" s="6" t="n">
        <v>0.1515</v>
      </c>
      <c r="C82" s="6" t="n">
        <v>0.06859999999999999</v>
      </c>
      <c r="D82" s="6" t="n">
        <v>0.0893</v>
      </c>
      <c r="E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Retail Class | Super Micro Compute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Retail Class | Entegri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9</v>
      </c>
    </row>
    <row r="8">
      <c r="A8" s="4" t="inlineStr">
        <is>
          <t>Retail Class | PDF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Retail Class | Nova, Ltd. (Israe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Retail Class | Thermo Fisher Scientific,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Retail Class | Parson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Retail Class | Akamai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Retail Class | Vico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Retail Class | CarMax,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Retail Class | The Trade Desk,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Retai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45</v>
      </c>
    </row>
    <row r="35">
      <c r="A35" s="4" t="inlineStr">
        <is>
          <t>Retai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4</v>
      </c>
    </row>
    <row r="38">
      <c r="A38" s="4" t="inlineStr">
        <is>
          <t>Retai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4</v>
      </c>
    </row>
    <row r="41">
      <c r="A41" s="4" t="inlineStr">
        <is>
          <t>Retail Clas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5</v>
      </c>
    </row>
    <row r="44">
      <c r="A44" s="4" t="inlineStr">
        <is>
          <t>Retai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5</v>
      </c>
    </row>
    <row r="47">
      <c r="A47" s="4" t="inlineStr">
        <is>
          <t>Retail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5</v>
      </c>
    </row>
    <row r="50">
      <c r="A50" s="4" t="inlineStr">
        <is>
          <t>Retail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3</v>
      </c>
    </row>
    <row r="53">
      <c r="A53" s="4" t="inlineStr">
        <is>
          <t>Retail Class | Financ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3</v>
      </c>
    </row>
    <row r="56">
      <c r="A56" s="4" t="inlineStr">
        <is>
          <t>Retai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Super Micro Compute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Institutional Class | Entegri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9</v>
      </c>
    </row>
    <row r="8">
      <c r="A8" s="4" t="inlineStr">
        <is>
          <t>Institutional Class | PDF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Institutional Class | Nova, Ltd. (Israe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Institutional Class | Thermo Fisher Scientific,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Institutional Class | Parson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Institutional Class | Akamai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Institutional Class | Vico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Institutional Class | CarMax,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Institutional Class | The Trade Desk,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45</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4</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4</v>
      </c>
    </row>
    <row r="41">
      <c r="A41" s="4" t="inlineStr">
        <is>
          <t>Institutional Clas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5</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5</v>
      </c>
    </row>
    <row r="47">
      <c r="A47" s="4" t="inlineStr">
        <is>
          <t>Institutional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5</v>
      </c>
    </row>
    <row r="50">
      <c r="A50" s="4" t="inlineStr">
        <is>
          <t>Institutional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3</v>
      </c>
    </row>
    <row r="53">
      <c r="A53" s="4" t="inlineStr">
        <is>
          <t>Institutional Class | Financ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3</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Retail Class | PDF Solution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9</v>
      </c>
    </row>
    <row r="5">
      <c r="A5" s="4" t="inlineStr">
        <is>
          <t>Retail Class | Vertiv Holdings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Retail Class | Unisy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Retail Class | Vico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Retail Class | Oil-Dri Corp. of Ame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Retail Class | FARO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Retail Class | Super Micro Comput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Retail Class | Dreyfus Treasury Securities Cash Managemen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Retail Class | Arteri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Retail Class | Asure Softwar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Retai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39</v>
      </c>
    </row>
    <row r="35">
      <c r="A35" s="4" t="inlineStr">
        <is>
          <t>Retai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9</v>
      </c>
    </row>
    <row r="38">
      <c r="A38" s="4" t="inlineStr">
        <is>
          <t>Retai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9</v>
      </c>
    </row>
    <row r="41">
      <c r="A41" s="4" t="inlineStr">
        <is>
          <t>Retail Clas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2</v>
      </c>
    </row>
    <row r="44">
      <c r="A44" s="4" t="inlineStr">
        <is>
          <t>Retail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1</v>
      </c>
    </row>
    <row r="47">
      <c r="A47" s="4" t="inlineStr">
        <is>
          <t>Retail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2</v>
      </c>
    </row>
    <row r="50">
      <c r="A50" s="4" t="inlineStr">
        <is>
          <t>Retai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Retai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v>
      </c>
    </row>
    <row r="56">
      <c r="A56" s="4" t="inlineStr">
        <is>
          <t>Retail Class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7</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PDF Solution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9</v>
      </c>
    </row>
    <row r="5">
      <c r="A5" s="4" t="inlineStr">
        <is>
          <t>Institutional Class | Vertiv Holdings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stitutional Class | Unisy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Institutional Class | Vico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Class | Oil-Dri Corp. of Ame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Institutional Class | FARO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Institutional Class | Super Micro Comput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Institutional Class | Dreyfus Treasury Securities Cash Managemen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Institutional Class | Arteri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Institutional Class | Asure Softwar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39</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9</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9</v>
      </c>
    </row>
    <row r="41">
      <c r="A41" s="4" t="inlineStr">
        <is>
          <t>Institutional Clas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2</v>
      </c>
    </row>
    <row r="44">
      <c r="A44" s="4" t="inlineStr">
        <is>
          <t>Institutional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1</v>
      </c>
    </row>
    <row r="47">
      <c r="A47" s="4" t="inlineStr">
        <is>
          <t>Institutional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2</v>
      </c>
    </row>
    <row r="50">
      <c r="A50" s="4" t="inlineStr">
        <is>
          <t>Institution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v>
      </c>
    </row>
    <row r="56">
      <c r="A56" s="4" t="inlineStr">
        <is>
          <t>Institutional Class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7</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Retail Class | Calix,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9</v>
      </c>
    </row>
    <row r="5">
      <c r="A5" s="4" t="inlineStr">
        <is>
          <t>Retail Class | Harmonic,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Retail Class | PDF Solution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Retail Class | TTM Technolog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Retail Class | ADTRAN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Retail Class | Vicor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Retail Class | nLigh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Retail Class | Aspen Aerogel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Retail Class | Roger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4</v>
      </c>
    </row>
    <row r="29">
      <c r="A29" s="4" t="inlineStr">
        <is>
          <t>Retail Class | Chart Industr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Retai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62</v>
      </c>
    </row>
    <row r="35">
      <c r="A35" s="4" t="inlineStr">
        <is>
          <t>Retai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1</v>
      </c>
    </row>
    <row r="38">
      <c r="A38" s="4" t="inlineStr">
        <is>
          <t>Retail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7</v>
      </c>
    </row>
    <row r="41">
      <c r="A41" s="4" t="inlineStr">
        <is>
          <t>Retai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9</v>
      </c>
    </row>
    <row r="44">
      <c r="A44" s="4" t="inlineStr">
        <is>
          <t>Retai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9</v>
      </c>
    </row>
    <row r="47">
      <c r="A47" s="4" t="inlineStr">
        <is>
          <t>Retai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row>
    <row r="50">
      <c r="A50" s="4" t="inlineStr">
        <is>
          <t>Retail Clas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5</v>
      </c>
    </row>
    <row r="53">
      <c r="A53" s="4" t="inlineStr">
        <is>
          <t>Retail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04:41Z</dcterms:created>
  <dcterms:modified xmlns:dcterms="http://purl.org/dc/terms/" xmlns:xsi="http://www.w3.org/2001/XMLSchema-instance" xsi:type="dcterms:W3CDTF">2025-03-07T22:04:41Z</dcterms:modified>
</cp:coreProperties>
</file>